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Intralinks Holdings, Inc. and S" sheetId="7" r:id="rId7"/>
    <s:sheet name="Investments and Fair Value Meas" sheetId="8" r:id="rId8"/>
    <s:sheet name="Goodwill and Other Intangibles" sheetId="9" r:id="rId9"/>
    <s:sheet name="Fixed Assets" sheetId="10" r:id="rId10"/>
    <s:sheet name="Capitalized Software" sheetId="11" r:id="rId11"/>
    <s:sheet name="Accrued Expenses and Other Curr" sheetId="12" r:id="rId12"/>
    <s:sheet name="Income Tax" sheetId="13" r:id="rId13"/>
    <s:sheet name="Debt" sheetId="14" r:id="rId14"/>
    <s:sheet name="Employee Stock Plans" sheetId="15" r:id="rId15"/>
    <s:sheet name="Net Loss Per Share" sheetId="16" r:id="rId16"/>
    <s:sheet name="Contingencies" sheetId="17" r:id="rId17"/>
    <s:sheet name="Subsequent Event" sheetId="18" r:id="rId18"/>
    <s:sheet name="Intralinks Holdings, Inc. and19" sheetId="19" r:id="rId19"/>
    <s:sheet name="Investments and Fair Value Me20" sheetId="20" r:id="rId20"/>
    <s:sheet name="Goodwill and Other Intangibles " sheetId="21" r:id="rId21"/>
    <s:sheet name="Fixed Assets (Tables)" sheetId="22" r:id="rId22"/>
    <s:sheet name="Capitalized Software (Tables)" sheetId="23" r:id="rId23"/>
    <s:sheet name="Accrued Expenses and Other Cu24" sheetId="24" r:id="rId24"/>
    <s:sheet name="Debt (Tables)" sheetId="25" r:id="rId25"/>
    <s:sheet name="Employee Stock Plans (Tables)" sheetId="26" r:id="rId26"/>
    <s:sheet name="Net Loss Per Share (Tables)" sheetId="27" r:id="rId27"/>
    <s:sheet name="Investments and Fair Value Me28" sheetId="28" r:id="rId28"/>
    <s:sheet name="Investments and Fair Value Me29" sheetId="29" r:id="rId29"/>
    <s:sheet name="Goodwill and Other Intangible30" sheetId="30" r:id="rId30"/>
    <s:sheet name="Goodwill and Other Intangible31" sheetId="31" r:id="rId31"/>
    <s:sheet name="Goodwill and Other Intangible32" sheetId="32" r:id="rId32"/>
    <s:sheet name="Fixed Assets (Details)" sheetId="33" r:id="rId33"/>
    <s:sheet name="Capitalized Software (Details)" sheetId="34" r:id="rId34"/>
    <s:sheet name="Accrued Expenses and Other Cu35" sheetId="35" r:id="rId35"/>
    <s:sheet name="Income Tax (Narrative) (Details" sheetId="36" r:id="rId36"/>
    <s:sheet name="Debt (Details)" sheetId="37" r:id="rId37"/>
    <s:sheet name="Employee Stock Plans (Stock Bas" sheetId="38" r:id="rId38"/>
    <s:sheet name="Net Loss Per Share (Details)" sheetId="39" r:id="rId39"/>
    <s:sheet name="Contingencies Contingencies - N" sheetId="40" r:id="rId40"/>
  </s:sheets>
  <s:definedNames/>
  <s:calcPr calcId="124519" calcMode="auto" fullCalcOnLoad="1"/>
</s:workbook>
</file>

<file path=xl/sharedStrings.xml><?xml version="1.0" encoding="utf-8"?>
<sst xmlns="http://schemas.openxmlformats.org/spreadsheetml/2006/main" uniqueCount="347">
  <si>
    <t>Document and Entity Information - shares</t>
  </si>
  <si>
    <t>6 Months Ended</t>
  </si>
  <si>
    <t>Jun. 30, 2015</t>
  </si>
  <si>
    <t>Jul. 31, 2015</t>
  </si>
  <si>
    <t>Document and Entity Information [Abstract]</t>
  </si>
  <si>
    <t>Document type</t>
  </si>
  <si>
    <t>10-Q</t>
  </si>
  <si>
    <t>Amendment flag</t>
  </si>
  <si>
    <t>false</t>
  </si>
  <si>
    <t>Document year focus</t>
  </si>
  <si>
    <t>Document period focus</t>
  </si>
  <si>
    <t>Q2</t>
  </si>
  <si>
    <t>Document period end date</t>
  </si>
  <si>
    <t>Jun. 30,
		2015</t>
  </si>
  <si>
    <t>Current fiscal year end date</t>
  </si>
  <si>
    <t>--12-31</t>
  </si>
  <si>
    <t>Entity central index key</t>
  </si>
  <si>
    <t>Entity filer category</t>
  </si>
  <si>
    <t>Accelerated Filer</t>
  </si>
  <si>
    <t>Entity registrant name</t>
  </si>
  <si>
    <t>Intralinks Holdings, Inc.</t>
  </si>
  <si>
    <t>Entity common stock shares outstanding</t>
  </si>
  <si>
    <t>Consolidated Balance Sheets - USD ($) $ in Thousands</t>
  </si>
  <si>
    <t>Dec. 31, 2014</t>
  </si>
  <si>
    <t>Current assets:</t>
  </si>
  <si>
    <t>Cash and cash equivalents</t>
  </si>
  <si>
    <t>Investments</t>
  </si>
  <si>
    <t>Accounts receivable, net of allowances of $3,678 and $3,158, respectively</t>
  </si>
  <si>
    <t>Deferred taxes</t>
  </si>
  <si>
    <t>Prepaid expenses</t>
  </si>
  <si>
    <t>Other current assets</t>
  </si>
  <si>
    <t>Total current assets</t>
  </si>
  <si>
    <t>Fixed assets, net</t>
  </si>
  <si>
    <t>Capitalized software, net</t>
  </si>
  <si>
    <t>Goodwill</t>
  </si>
  <si>
    <t>Other intangibles, net</t>
  </si>
  <si>
    <t>Other assets</t>
  </si>
  <si>
    <t>Total assets</t>
  </si>
  <si>
    <t>Current liabilities:</t>
  </si>
  <si>
    <t>Accounts Payable</t>
  </si>
  <si>
    <t>Current portion of long-term debt</t>
  </si>
  <si>
    <t>Deferred revenue</t>
  </si>
  <si>
    <t>Accrued expenses and other current liabilities</t>
  </si>
  <si>
    <t>Total current liabilities</t>
  </si>
  <si>
    <t>Long-term debt</t>
  </si>
  <si>
    <t>Other long-term liabilities</t>
  </si>
  <si>
    <t>Commitments and contingencies</t>
  </si>
  <si>
    <t>Stockholders' equity:</t>
  </si>
  <si>
    <t>Undesignated Preferred Stock, $0.001 par value; 10,000,000 shares authorized; 0 shares issued and outstanding</t>
  </si>
  <si>
    <t>Common Stock, $0.001 par value; 300,000,000 shares authorized; 57,575,569 and 57,084,340 shares issued and outstanding, respectively</t>
  </si>
  <si>
    <t>Additional paid-in capital</t>
  </si>
  <si>
    <t>Accumulated deficit</t>
  </si>
  <si>
    <t>Accumulated other comprehensive loss</t>
  </si>
  <si>
    <t>Total stockholders' equity</t>
  </si>
  <si>
    <t>Total liabilities and stockholders' equity</t>
  </si>
  <si>
    <t>Consolidated Balance Sheets (Parentheticals) - USD ($) $ in Thousands</t>
  </si>
  <si>
    <t>ASSETS</t>
  </si>
  <si>
    <t>Allowance for Doubtful Accounts Receivable</t>
  </si>
  <si>
    <t>Series A Redeemable Convertible Preferred Stock [Member]</t>
  </si>
  <si>
    <t>Preferred stock par value (in dollars per share)</t>
  </si>
  <si>
    <t>Authorized shares, preferred</t>
  </si>
  <si>
    <t>Issued shares, preferred</t>
  </si>
  <si>
    <t>Outstanding shares, preferred</t>
  </si>
  <si>
    <t>Common Stock [Member]</t>
  </si>
  <si>
    <t>Common stock par value (in dollars per share)</t>
  </si>
  <si>
    <t>Authorized shares, common</t>
  </si>
  <si>
    <t>Issued shares, common</t>
  </si>
  <si>
    <t>Outstanding shares, common</t>
  </si>
  <si>
    <t>Consolidated Statements of Operations - USD ($) $ in Thousands</t>
  </si>
  <si>
    <t>3 Months Ended</t>
  </si>
  <si>
    <t>Jun. 30, 2014</t>
  </si>
  <si>
    <t>Income Statement [Abstract]</t>
  </si>
  <si>
    <t>Revenue</t>
  </si>
  <si>
    <t>Cost of revenue</t>
  </si>
  <si>
    <t>Gross profit</t>
  </si>
  <si>
    <t>Operating expenses:</t>
  </si>
  <si>
    <t>Sales and marketing</t>
  </si>
  <si>
    <t>General and administrative</t>
  </si>
  <si>
    <t>Product development</t>
  </si>
  <si>
    <t>Total operating expenses</t>
  </si>
  <si>
    <t>Loss from operations</t>
  </si>
  <si>
    <t>Interest expense</t>
  </si>
  <si>
    <t>Amortization of debt issuance costs</t>
  </si>
  <si>
    <t>Other (income) expense, net</t>
  </si>
  <si>
    <t>Net loss before income tax</t>
  </si>
  <si>
    <t>Income tax expense (benefit)</t>
  </si>
  <si>
    <t>Net loss per common share:</t>
  </si>
  <si>
    <t>Basic (in dollars per share)</t>
  </si>
  <si>
    <t>Diluted (in dollars per share)</t>
  </si>
  <si>
    <t>Weighted average number of shares:</t>
  </si>
  <si>
    <t>Basic (in shares)</t>
  </si>
  <si>
    <t>Diluted (in shares)</t>
  </si>
  <si>
    <t>Consolidated Statements of Comprehensive Loss - USD ($) $ in Thousands</t>
  </si>
  <si>
    <t>Statement of Comprehensive Income [Abstract]</t>
  </si>
  <si>
    <t>Net loss</t>
  </si>
  <si>
    <t>Change in foreign currency translation adjustment, net of tax</t>
  </si>
  <si>
    <t>Total other comprehensive (loss) income, net of tax</t>
  </si>
  <si>
    <t>Comprehensive loss</t>
  </si>
  <si>
    <t>Consolidated Statements of Cash Flows - USD ($) $ in Thousands</t>
  </si>
  <si>
    <t>Statement of Cash Flows [Abstract]</t>
  </si>
  <si>
    <t>Adjustments to reconcile net loss to net cash provided by operating activities:</t>
  </si>
  <si>
    <t>Depreciation and amortization</t>
  </si>
  <si>
    <t>Amortization of intangible assets</t>
  </si>
  <si>
    <t>Stock-based compensation expense</t>
  </si>
  <si>
    <t>Deferred income tax benefit</t>
  </si>
  <si>
    <t>Other, net</t>
  </si>
  <si>
    <t>Changes in operating assets and liabilities:</t>
  </si>
  <si>
    <t>Accounts receivable</t>
  </si>
  <si>
    <t>Prepaid expenses and other assets</t>
  </si>
  <si>
    <t>Accounts payable</t>
  </si>
  <si>
    <t>Accrued expenses and other liabilities</t>
  </si>
  <si>
    <t>Net cash provided by operating activities</t>
  </si>
  <si>
    <t>Cash flows from investing activities:</t>
  </si>
  <si>
    <t>Capitalized software development costs</t>
  </si>
  <si>
    <t>Capital expenditures</t>
  </si>
  <si>
    <t>Purchases of investments</t>
  </si>
  <si>
    <t>Maturities of investments</t>
  </si>
  <si>
    <t>Purchase of a cost method investment</t>
  </si>
  <si>
    <t>Acquisitions, net of cash acquired</t>
  </si>
  <si>
    <t>Restricted cash</t>
  </si>
  <si>
    <t>Net cash used in investing activities</t>
  </si>
  <si>
    <t>Cash flows from financing activities:</t>
  </si>
  <si>
    <t>Proceeds from issuance of long-term debt</t>
  </si>
  <si>
    <t>Payments on long-term debt</t>
  </si>
  <si>
    <t>Payments of outstanding financing arrangements</t>
  </si>
  <si>
    <t>Debt issuance costs</t>
  </si>
  <si>
    <t>Exercise of stock options and issuance of common stock, net of withholding taxes</t>
  </si>
  <si>
    <t>Other</t>
  </si>
  <si>
    <t>Net cash (used in) provided by financing activities</t>
  </si>
  <si>
    <t>Effect of foreign exchange rate changes on cash and cash equivalents</t>
  </si>
  <si>
    <t>Net decrease in cash and cash equivalents</t>
  </si>
  <si>
    <t>Cash and cash equivalents at beginning of period</t>
  </si>
  <si>
    <t>Cash and cash equivalents at end of period</t>
  </si>
  <si>
    <t>Intralinks Holdings, Inc. and Summary of Significant Accounting Policies</t>
  </si>
  <si>
    <t>Organization, Consolidation and Presentation of Financial Statements [Abstract]</t>
  </si>
  <si>
    <t>Intralinks Holdings, Inc. and Summary of Significant Accounting Policies Intralinks Holdings, Inc. is a leading, global technology provider of Software-as-a-Service solutions for secure enterprise content collaboration within and among organizations. Its cloud-based solutions enable organizations to securely manage, control, track, search and exchange sensitive information, inside and outside of the firewall, all within a secure and easy-to-use environment. Basis of Presentation The accompanying unaudited Consolidated Financial Statements include the accounts of Intralinks Holdings, Inc. and its subsidiaries (collectively, the "Company"). All intercompany balances and transactions have been eliminated. The accompanying unaudited Consolidated Financial Statements have been prepared in accordance with accounting principles generally accepted in the United States of America ("U.S. GAAP") for interim financial information and with the rules and regulations of the Securities and Exchange Commission ("SEC"). Accordingly, certain information and footnote disclosures normally included in financial statements prepared in accordance with U.S. GAAP have been condensed or omitted pursuant to such SEC rules and regulations. In the opinion of management, the accompanying unaudited Consolidated Financial Statements contain all normal and recurring adjustments necessary for the fair statement of the Company's consolidated financial position, results of operations and cash flows for the interim periods presented. Interim results are not necessarily indicative of the results to be expected for a full year. The financial statements contained herein are unaudited and should be read in conjunction with the Company’s audited Consolidated Financial Statements and related notes included in the Company’s Annual Report on Form 10-K for the fiscal year ended December 31, 2014 . Use of Estimates The preparation of the Company's Consolidated Financial Statements in conformity with U.S. GAAP requires management to make certain estimates, judgment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materially from those estimates. On an ongoing basis, the Company evaluates its estimates and assumptions including those related to the determination of the fair value of stock-based awards including estimated forfeitures of such awards, the fair value of the Company's single reporting unit, the recoverability of its definite-lived intangible assets, capitalized software and fixed assets (and their related useful lives), certain components of the income tax provision, including the valuation allowance on deferred tax assets, allowances for doubtful accounts and reserves for customer credits and accruals for certain compensation expenses. The Company bases its estimates, judgments and assumptions on historical experience, its forecasts and budgets and on various other factors that it believes to be reasonable under the circumstances. Recent Accounting Pronouncements In May 2014, the Financial Accounting Standards Board ("FASB") issued Accounting Standards Update ("ASU") 2014-09, Revenue from Contracts with Customers ("ASU 2014-09"), which outlines a single comprehensive model for entities to use in accounting for revenue. ASU 2014-09 supersedes current revenue recognition guidance and requires an entity to recognize revenue when it transfers promised goods or services to customers in an amount that reflects the consideration to which the entity expects to be entitled in exchange for those goods or services. As currently issued, ASU 2014-09 is effective for annual reporting periods beginning after December 15, 2016, including interim periods within that reporting period, and early adoption is not permitted. Entities have the option of using either a full retrospective or a modified retrospective approach to adopt ASU 2014-09. The Company is currently evaluating the impact of the adoption of this standard on its Consolidated Financial Statements. In June 2014, the FASB issued ASU 2014-12, Stock Compensation ("ASU 2014-12"), which provides guidance on accounting for share-based payment awards when the terms of an award provide that a performance target could be achieved after the requisite service period. ASU 2014-12 clarifies that performance targets that can be achieved after the requisite service period of a share-based payment award be treated as performance conditions that affect vesting. These awards should be accounted for under Accounting Standards Codification Topic 718, Compensation - Stock Compensation , and existing guidance should be applied as it relates to awards with performance conditions that affect vesting. ASU 2014-12 is effective for annual and interim reporting periods beginning after December 15, 2015. The Company is currently evaluating the impact of the adoption of this standard, if any, on its Consolidated Financial Statements. In April 2015, the FASB issued ASU 2015-03, Interest-Imputation of Interest: Simplifying the Presentation of Debt Issuance Costs ("ASU 2015-03"), which requires an entity to present debt issuance costs on the balance sheet as a direct deduction from the related liability rather than as an asset. ASU 2015-03 is effective for annual and interim reporting periods beginning after December 15, 2015. ASU 2015-03 will be applied on a retrospective basis and will not have a material impact on the Company's Consolidated Financial Statements. In April 2015, the FASB issued ASU 2015-05, Intangibles-Goodwill and Other-Internal-Use Software: Customer’s Accounting for Fees Paid in a Cloud Computing Arrangement ("ASU 2015-05"), which provides guidance about whether a cloud computing arrangement includes a software license. If a cloud computing arrangement does not include a software license, the Company should account for the arrangement as a service contract. ASU 2015-05 is effective for annual and interim reporting periods beginning after December 15, 2015. The Company is currently evaluating the impact of the adoption of this standard, if any, on its Consolidated Financial Statements.</t>
  </si>
  <si>
    <t>Investments and Fair Value Measurements</t>
  </si>
  <si>
    <t>Fair Value Disclosures [Abstract]</t>
  </si>
  <si>
    <t>Investments and Fair Value Measurements The Company has classified its investments in corporate securities as held-to-maturity and as such, has recorded them at amortized cost. Interest earned on these debt securities is included in “Other expense (income), net” within the Consolidated Statements of Operations. The gross unrecognized holding gains and losses for the three and six months ended June 30, 2015 and 2014 were not material. The following tables summarize these investments: June 30, 2015 Security Type Remaining Maturity Consolidated Balance Sheet Classification Amortized Cost (In thousands) Corporate Securities 15 to 321 Days Investments (current) $ 17,647 Corporate Securities 386 Days Investments (non-current) 1,106 Total $ 18,753 December 31, 2014 Security Type Remaining Maturity Consolidated Balance Sheet Classification Amortized Cost (In thousands) Corporate Securities 9 to 349 Days Investments (current) $ 11,825 Corporate Securities 380 to 567 Days Investments (non-current) 12,630 Total $ 24,455 The Company categorizes its financial instruments measured at fair value into a three-level fair value hierarchy that prioritizes the inputs used in determining the fair value of the asset or liability. The three levels of the fair value hierarchy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The following tables present the Company's financial instruments that are measured at fair value on a recurring basis: June 30, 2015 Total Level 1 Level 2 Level 3 (In thousands) Asset: Money market funds as cash equivalents $ 10,753 $ 10,753 $ — $ — December 31, 2014 Total Level 1 Level 2 Level 3 (In thousands) Asset: Money market funds as cash equivalents $ 13,851 $ 13,851 $ — $ — The Company's non-financial assets, which include goodwill, intangible assets, fixed assets, capitalized software and cost method investments, are adjusted to fair value only when an impairment charge is recognized. These fair value measurements are based predominantly on Level 3 inputs. At June 30, 2015 and December 31, 2014 , the carrying values of the Company's investments accounted for under the cost method totaled $4.5 million and $3.5 million , respectively, and are included in "Other assets" on the Company's Consolidated Balance Sheets.</t>
  </si>
  <si>
    <t>Goodwill and Other Intangibles</t>
  </si>
  <si>
    <t>Goodwill and Intangible Assets Disclosure [Abstract]</t>
  </si>
  <si>
    <t>Goodwill and Other Intangibles At June 30, 2015 and December 31, 2014 , the Company had $224.4 million of goodwill. At June 30, 2015 , other intangibles consisted of the following: Definite–Lived Intangible Assets Gross Carrying Value Accumulated Amortization Net Carrying Value (In thousands) Customer relationships $ 141,973 $ (114,043 ) $ 27,930 Developed technology 134,542 (117,468 ) 17,074 Trade name 14,629 (9,807 ) 4,822 Non-compete agreements 1,337 (1,083 ) 254 Total $ 292,481 $ (242,401 ) $ 50,080 At December 31, 2014 , other intangibles consisted of the following: Definite–Lived Intangible Assets Gross Carrying Value Accumulated Amortization Net Carrying Value (In thousands) Customer relationships $ 141,973 $ (106,944 ) $ 35,029 Developed technology 134,542 (113,303 ) 21,239 Trade name 14,629 (9,198 ) 5,431 Non-compete agreements 1,337 (981 ) 356 Total $ 292,481 $ (230,426 ) $ 62,055 Intangible amortization expense is classified in each of the operating expense categories as follows: Three Months Ended June 30, Six Months Ended June 30, 2015 2014 2015 2014 (In thousands) Cost of revenue $ 2,082 $ 2,045 $ 4,165 $ 4,034 Sales and marketing 3,550 3,553 7,099 7,101 General and administrative 356 347 711 679 Total $ 5,988 $ 5,945 $ 11,975 $ 11,814 At June 30, 2015 , amortization expense on an annual basis for the succeeding five years and thereafter is estimated to be as follows: Amount (In thousands) 2015 remaining $ 11,974 2016 23,866 2017 11,799 2018 1,629 2019 716 Thereafter 96 Total $ 50,080</t>
  </si>
  <si>
    <t>Fixed Assets</t>
  </si>
  <si>
    <t>Property Plant and Equipment Income Statement Disclosures [Abstract]</t>
  </si>
  <si>
    <t>Fixed Assets Fixed assets consisted of the following: June 30, December 31, 2015 2014 (In thousands) Computer equipment and software $ 29,041 $ 29,029 Furniture, fixtures and office equipment 3,020 3,683 Leasehold improvements 6,344 6,948 Total fixed assets 38,405 39,660 Less: Accumulated depreciation and amortization (23,777 ) (23,415 ) Fixed assets, net $ 14,628 $ 16,245 Depreciation expense is classified in each of the operating expense categories as follows: Three Months Ended June 30, Six Months Ended June 30, 2015 2014 2015 2014 (In thousands) Cost of revenue $ 1,146 $ 836 $ 2,235 $ 1,660 Sales and marketing 341 259 614 535 General and administrative 262 238 505 511 Product development 163 180 297 391 Total $ 1,912 $ 1,513 $ 3,651 $ 3,097</t>
  </si>
  <si>
    <t>Capitalized Software</t>
  </si>
  <si>
    <t>Research and Development [Abstract]</t>
  </si>
  <si>
    <t>Capitalized Software Capitalized software consisted of the following: June 30, December 31, 2015 2014 (In thousands) Capitalized internal-use software development costs $ 132,997 $ 120,268 Less: Accumulated amortization (90,380 ) (80,470 ) Capitalized software, net $ 42,617 $ 39,798 Amortization expense is classified in each of the operating expense categories as follows: Three Months Ended June 30, Six Months Ended June 30, 2015 2014 2015 2014 (In thousands) Cost of revenue $ 4,801 $ 4,347 $ 9,599 $ 8,726 Sales and marketing 33 49 66 97 General and administrative 122 173 245 314 Total $ 4,956 $ 4,569 $ 9,910 $ 9,137</t>
  </si>
  <si>
    <t>Accrued Expenses and Other Current Liabilities</t>
  </si>
  <si>
    <t>Accrued Liabilities, Current [Abstract]</t>
  </si>
  <si>
    <t>Accrued Expenses and Other Current Liabilities Accrued expenses and other current liabilities consisted of the following: June 30, December 31, 2015 2014 (In thousands) Accrued legal settlement (Note 11) $ 14,000 $ — Accrued employee compensation and related expenses $ 11,747 $ 15,687 Other accrued expenses 11,116 11,287 Total accrued expenses and other current liabilities $ 36,863 $ 26,974</t>
  </si>
  <si>
    <t>Income Tax</t>
  </si>
  <si>
    <t>Income Tax Disclosure [Abstract]</t>
  </si>
  <si>
    <t>Income Tax The Company recorded an income tax expense of $0.6 million and $0.7 million for the three and six months ended June 30, 2015 despite a pre-tax loss of $7.9 million and $17.1 million , respectively, for the primarily because the income tax benefit related to the U.S. pre-tax loss generated during the quarter was subject to a valuation allowance. The Company's effective tax rates for the three and six months ended June 30, 2014 of 30.2% and 27.3% differ from the U.S. federal statutory tax rate due primarily to state and foreign income taxes, other non-tax-deductible expenses and stock-based compensation expense, partially offset by research and development tax credits. During the fourth quarter of 2014, the Company determined that it was more-likely-than-not that it would not realize its net deferred tax asset position and recorded a valuation allowance on its net deferred tax assets of $6.4 million . The assessment regarding whether a valuation allowance is required considers both positive and negative evidence when determining whether it is more-likely-than-not that deferred tax assets are recoverable. In making this assessment, significant weight is given to evidence that can be objectively verified. In its evaluation, the Company considered its cumulative loss in recent years and its forecasted losses in the near-term as significant negative evidence. The Company determined that the negative evidence outweighed the positive evidence and a valuation allowance on its net deferred tax assets was established. At June 30, 2015 , the Company continues to maintain a full valuation allowance on net deferred tax assets. The Company will continue to assess the realizability of its deferred tax assets going forward and will adjust the valuation allowance as needed. The Company is routinely under audit by federal, state, local and foreign tax authorities in the area of income tax. These audits include questioning the timing and the amount of income and deductions and the allocation of income and deductions among various tax jurisdictions. The Internal Revenue Service is currently auditing the Company’s federal tax returns for the years ended December 31, 2010 and 2011. Various other jurisdictions are open to examination for various tax years. Management believes it has adequately provided for all uncertain tax positions and any potential audit adjustments would not have a material impact on the Company’s liquidity, results of operations or financial condition. Unrecognized tax benefits totaled $4.8 million and $4.7 million at June 30, 2015 and December 31, 2014 , respectively. Management does not expect that the balance of unrecognized tax benefits will significantly increase or decrease over the next twelve months. If unrecognized tax benefits at June 30, 2015 are subsequently recognized, the Company's income tax expense would be reduced by $4.1 million ( $0.5 million net of the impact of the Company’s valuation allowance), which would have a favorable impact on the effective tax rate.</t>
  </si>
  <si>
    <t>Debt</t>
  </si>
  <si>
    <t>Debt Disclosure [Abstract]</t>
  </si>
  <si>
    <t>Debt Long-term debt consisted of the following: June 30, December 31, 2015 2014 (In thousands) Term Loan Credit Facility $ 79,000 $ 79,400 Term Loan Credit Facility original issue discount (587 ) (667 ) Other financing arrangements 37 106 Total debt 78,450 78,839 Less: current portion (Term Loan Credit Facility) (800 ) (800 ) Less: current portion (Other financing arrangements) (37 ) (106 ) Total long-term debt $ 77,613 $ 77,933 Based on available market information, the estimated fair value of the Company’s long-term debt was $78.4 million and $78.7 million as of June 30, 2015 and December 31, 2014 , respectively. These fair value measurements were determined using Level 2 observable inputs, as defined in Note 2. The estimated fair value of the Company’s other financing arrangements approximates the carrying value at each reporting period. On February 24, 2014, the Company refinanced all of the outstanding indebtedness under its prior credit facility with the proceeds of its Term Loan Credit Facility. The Term Loan Credit Facility provides for an $80.0 million , 5 -year term loan and bears interest at a base rate (as defined in the Term Loan Credit Facility) plus a margin of 5.25% per annum with a 2.00% floor for an effective interest rate of 7.25% . There is a $0.2 million principal payment due on the last day of each quarter, which commenced on June 30, 2014, with the balance due in a final installment on February 24, 2019. On February 24, 2014, the Company also entered into a Revolving Credit Facility that provides for commitments of up to $15.0 million for general corporate purposes, working capital, certain investments, acquisitions and letters of credit. Loan drawings under the Revolving Credit Facility are subject to a further cap based on the Company’s borrowing base, which is equal to 85% of its eligible accounts receivable, minus customary reserves established by the Company’s lender. In addition, following the June 2014 amendment of this facility, up to 50% of the Company's eligible accounts receivable can be made up of account debtors of the Company based in certain European countries. Loans under the Revolving Credit Facility bear interest at the Eurodollar rate plus 2.50% . In addition, the Company pays a commitment fee in arrears on the first business day of each fiscal quarter of 0.50% on the average daily unused balance for the preceding quarter under the Revolving Credit Facility. The Revolving Credit Facility matures and the commitments thereunder terminate on the earlier of February 24, 2019 and the date that is six months prior to the maturity date of the Term Loan Credit Facility. Available borrowings under the Revolving Credit Facility are reduced by any outstanding letters of credits issued on behalf of the Company under this facility. As of June 30, 2015 , the Company had $3.0 million in outstanding letters of credit issued under its Revolving Credit Facility. Debt issuance costs of approximately $2.8 million related to the Term Loan Credit Facility and the Revolving Credit Facility (collectively, the "Credit Facilities") were deferred and are being amortized on a straight-line basis over the term of the loans. At June 30, 2015 , unamortized debt issuance costs of $0.6 million and $1.5 million were recorded within "Other current assets" and "Other assets (non-current)," respectively, on the Consolidated Balance Sheet. Each of the Credit Facilities is secured by liens on substantially all of the Company's assets. The Revolving Credit Facility is secured by a first lien on cash, accounts receivable and certain other liquid collateral and a second lien on other assets. The Term Loan Credit Facility is secured by a second lien on cash, accounts receivable and certain other liquid collateral and a first lien on other assets. The Credit Facilities include covenants that restrict certain activities by the Company, as well as require the Company to comply with certain financial ratios such as a Consolidated Net Leverage Ratio and a springing Fixed Charge Coverage Ratio, as these terms are defined in the agreements governing the Credit Facilities. The agreements governing the Credit Facilities also contain other affirmative and negative covenants with which the Company is required to comply. The Term Loan Credit Facility requires partial prepayment of a portion of the principal outstanding in the event that the Company generates Consolidated Excess Cash Flow (as defined under the Term Loan Credit Facility) in excess of a certain threshold. This determination is to be made 90 days following the end of the preceding fiscal year, with any payment, if required 105 days following the end of the preceding fiscal year. The Company was in compliance with all applicable covenants set forth in the Credit Facilities as of June 30, 2015 and there was no required prepayment for the year ended December 31, 2014 .</t>
  </si>
  <si>
    <t>Employee Stock Plans</t>
  </si>
  <si>
    <t>Disclosure of Compensation Related Costs, Share-based Payments [Abstract]</t>
  </si>
  <si>
    <t>Employee Stock Plans Stock-based compensation expense is measured at the grant date, based on the fair value of the award and recognized as expense over the requisite service period, net of an estimated forfeiture rate. The Company maintains several stock-based compensation plans, which are more fully described in the Company's Annual Report on Form 10-K for the fiscal year ended December 31, 2014 . In February and June 2015, the Company granted 487,700 and 52,410 restricted stock units with market conditions, respectively, to its executive leadership team pursuant to the Company's 2010 Equity Incentive Plan. Vesting of these awards is based upon the achievement of specified stock performance and service thresholds. The Company performed a Monte-Carlo simulation to calculate the awards' grant date fair value of $3.5 million and $0.5 million , respectively, which will be recognized over the requisite service period. In June 2015, 94,000 of these restricted stock units with a grant date fair value of $0.8 million were forfeited as a result of changes to the Company's executive leadership team. Stock-based compensation expense related to all of the Company’s stock awards is included in operating expense categories, as follows: Three Months Ended June 30, Six Months Ended June 30, 2015 2014 2015 2014 (In thousands) Cost of revenue $ 101 $ 94 $ 216 $ 272 Sales and marketing 485 464 1,050 828 General and administrative 2,035 1,598 3,916 3,076 Product development 359 412 682 721 Total $ 2,980 $ 2,568 $ 5,864 $ 4,897</t>
  </si>
  <si>
    <t>Net Loss Per Share</t>
  </si>
  <si>
    <t>Earnings Per Share [Abstract]</t>
  </si>
  <si>
    <t>Net Loss per Share</t>
  </si>
  <si>
    <t>Net Loss per Share The following table provides a reconciliation of the numerator and denominator used in computing basic and diluted net loss per common share: Three Months Ended June 30, Six Months Ended June 30, 2015 2014 2015 2014 Numerator: Net loss (in thousands) $ (8,491 ) $ (5,673 ) $ (17,843 ) $ (11,052 ) Denominator: Weighted-average shares used to compute basic net loss per share 56,862,896 55,812,187 56,728,439 55,696,792 Effect of dilutive options, unvested shares of restricted stock awards and restricted stock units — — — — Weighted-average shares used to compute diluted net loss per share 56,862,896 55,812,187 56,728,439 55,696,792 Net loss per share: Basic $ (0.15 ) $ (0.10 ) $ (0.31 ) $ (0.20 ) Diluted $ (0.15 ) $ (0.10 ) $ (0.31 ) $ (0.20 ) The following outstanding options to purchase common stock, unvested shares of restricted stock awards and restricted stock units were excluded from the computation of diluted net loss per share for the periods presented as their inclusion would have been anti-dilutive: Three Months Ended June 30, Six Months Ended June 30, 2015 2014 2015 2014 Options to purchase common stock 4,542,316 5,035,520 4,542,316 5,035,520 Unvested shares of restricted stock awards 521,553 519,047 521,553 519,047 Unvested shares of restricted stock units 2,455,276 1,672,032 2,455,276 1,672,032</t>
  </si>
  <si>
    <t>Contingencies</t>
  </si>
  <si>
    <t>Commitments and Contingencies Disclosure [Abstract]</t>
  </si>
  <si>
    <t>Contingencies In the ordinary course of business, the Company and its subsidiaries are subject to various claims, charges, disputes, litigation and regulatory inquiries and investigations. The Company establishes reserves for specific legal matters when it determines that the likelihood of an unfavorable outcome is probable and the loss is reasonably estimable. Management has also identified certain other legal matters where it believes an unfavorable outcome is not probable and, therefore, no reserve is established. Although management currently believes that resolving claims against the Company, including claims where an unfavorable outcome is reasonably possible, will not have a material impact on the Company's liquidity, results of operations or financial condition,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These matters, if resolved adversely against the Company, may result in monetary damages, fines and penalties or require changes in business practices. It is possible that an unfavorable outcome of one or more of these lawsuits or other contingencies could have a material impact on the Company's liquidity, results of operations or financial condition. Legal Proceedings The Company is not currently aware of any pending or threatened material claims, charges, disputes, litigation and regulatory inquiries and investigations except as follows: Securities Class Action. On December 5, 2011, the Company became aware of a purported class action lawsuit filed in the U.S. District Court for the Southern District of New York (the “SDNY” or the “Court”) against the Company and certain of its current and former executive officers (the “Securities Class Action”). The initial complaint (the “Wallace Complaint”) alleges that the defendants made false and misleading statements or omissions about the Company’s business prospects, financial condition and performance in violation of the Securities Exchange Act of 1934, as amended. The plaintiff seeks unspecified compensatory damages for the purported class of purchasers of the Company’s common stock during the period from February 17, 2011 through November 10, 2011 (the “Allegation Period”). On December 27, 2011, a second purported class action complaint, which makes substantially the same claims as, and is related to, the Wallace Complaint, was filed in the SDNY against the Company and certain of its current and former executive officers seeking similar unspecified compensatory damages for the Allegation Period. On April 3, 2012, the Court consolidated the actions and appointed Plumbers and Pipefitters National Pension Fund as lead plaintiff, and also appointed lead counsel in the consolidated action (“Consolidated Class Action”). On June 15, 2012, the lead plaintiff filed an amended complaint (“Consolidated Class Action Complaint”) that, in addition to the original allegations made in the Wallace Complaint, alleges that the Company, certain of its current and former officers and directors, and the underwriters in IntraLinks’ April 6, 2011 stock offering issued a registration statement and prospectus in connection with the offering that contained untrue statements of material fact or omitted material information required to be stated therein in violation of the Securities Act of 1933, as amended. The defendants filed motions to dismiss the action on July 31, 2012. On May 8, 2013, the Court issued an opinion dismissing claims based on certain allegations in the complaint, but otherwise denied defendants’ motions to dismiss. On June 28, 2013, defendants filed their answers to the Consolidated Class Action Complaint. On February 18, 2014, lead plaintiff filed its motion for class certification. On September 30, 2014, the Court issued an opinion certifying a class of all persons who purchased IntraLinks stock between February 17, 2011 and November 11, 2011 and a subclass of persons who purchased IntraLinks stock pursuant or traceable to the Company’s April 6, 2011 offering. On October 14, 2014, the defendants filed a petition in the U.S. Court of Appeals for the Second Circuit for permission to appeal the September 30, 2014 opinion granting plaintiff’s motion for class certification. On December 30, 2014, the Second Circuit denied defendants’ petition. On March 12, 2015, the Court suspended the remaining deadlines in the current scheduling order pending mediation. On July 30, 2015, the Company and the other defendants entered into a stipulation and agreement of settlement (“Settlement”), which was filed with the Court on July 31, 2015. The Settlement provides for the resolution of all of the pending claims in the Securities Class Action, without any admission or concession of wrongdoing or liability by the Company or the other defendants. The Company and the other defendants continue to maintain that they have meritorious defenses to all claims alleged in the Securities Class Action. The Company and the other defendants agreed to the Settlement to avoid further expense, inconvenience, and the distraction and inherent risks of burdensome and protracted litigation. Pursuant to the Settlement, the defendants will pay $14.0 million (the “Settlement Amount”) for a full and complete release of all claims that were or could have been asserted against the Company or the other defendants in the Securities Class Action. As such, the Company recorded a liability of $14.0 million , which was included within "Accrued expenses and other liabilities" on the Consolidated Balance Sheet at June 30, 2015 . The Company currently anticipates that the full Settlement Amount will be paid for and covered by the Company’s insurers pursuant to the applicable insurance policies and, as such, has also recorded a receivable of $14.0 million , which was included within "Other current assets" on the Consolidated Balance Sheet at June 30, 2015 . On July 31, 2015, the Court issued an order preliminarily approving the Settlement and setting a date of November 12, 2015 for the final approval hearing. The Settlement is subject to final approval by the Court and certain other conditions. Horbal Derivative Action. On April 16, 2012, a shareholder derivative complaint (the “Horbal Action”) was filed in the Supreme Court of the State of New York in New York County (“New York State Court”) against the Company and certain of its current and former directors and officers. The complaint alleges that the defendants breached their fiduciary duties by causing the Company to issue materially false and misleading statements about the Company’s business operations and financial condition during the same Allegation Period alleged in the Consolidated Class Action Complaint. On April 24, 2012, one of the director defendants removed the Horbal Action to the SDNY, and on May 22, 2012, the plaintiff moved to remand the case to New York State Court. On March 11, 2013, the SDNY granted plaintiff’s motion to remand, and the case is currently pending in New York State Court. On June 6, 2013, the parties filed a stipulation with the New York State Court agreeing to stay all proceedings in the Horbal Action, including discovery, until ninety days after the SDNY issues a scheduling order in the Consolidated Class Action. On January 13, 2014, the parties filed a stipulation with the New York State Court agreeing to work together on a schedule for defendants’ time to answer, move against or otherwise respond to the complaint or an amended complaint. On June 6, 2014, plaintiff filed an amended complaint that continues to assert the same claims against the same defendants. Defendants filed their motions to dismiss the amended complaint on July 14, 2014. On February 4, 2015, following oral argument, the New York State Court announced from the bench that it would grant defendants’ motions to dismiss. On February 19, 2015, the director defendants served plaintiff with a notice of entry of that dismissal, and on March 20, 2015, plaintiff filed a notice of appeal. We believe the claims in the Horbal Action are without merit and intend to defend this lawsuit vigorously. Levine Shareholder Demand Letter/Complaint . The Company received a shareholder demand letter, dated May 16, 2013, demanding that the Company’s Board take action to remedy alleged breaches of fiduciary duty by current and former directors and officers of the Company. These alleged breaches are based on the same alleged misconduct in the complaints in the Horbal and Consolidated Class Actions. The letter specifically demands that the Company’s Board undertake an independent internal investigation into the alleged breaches and commence a civil action against each of the allegedly breaching current and former directors and officers. On June 26, 2013, the Company’s Board created a Demand Committee to conduct an investigation into the allegations in the letter. On December 13, 2013, the shareholder filed a derivative complaint (the “Levine Action”) in New York State Court against the Company and certain of its current and former directors and officers. The Levine Action alleges that since the Company’s Board has not responded substantively to the shareholder’s demand letter in over six months, this has resulted in an improper “functional refusal” of the demand. The Levine Action makes substantially the same claims as, and is related to, the Horbal and Consolidated Class Actions. It alleges, among other things, that the defendants breached their fiduciary duties by making materially false and misleading statements related to the strength of the Company’s business and customer satisfaction. On March 27, 2014, counsel for the Demand Committee sent a letter to shareholder’s counsel stating that after thorough investigation of the allegations in the demand letter, the Board concluded that taking any or all of the demanded actions would not serve the best interests of the Company and its shareholders, and voted unanimously to reject the demand. Pursuant to a stipulation filed on June 2, 2014, the defendants filed motions to dismiss the action on July 2, 2014. On February 4, 2015, following oral argument, the New York State Court announced from the bench that it would grant the defendants’ motions to dismiss, without prejudice. On May 20, 2015, Larry Levine filed a new derivative complaint (“Second Levine Action”) under a different docket number in New York State Court against the Company and certain of its current and former directors and officers. The Second Levine Action makes substantially the same claims as in the prior Levine Action, but adds allegations that the prior shareholder demand was wrongfully refused. Pursuant to a stipulation filed on June 2, 2015, the defendants filed motions to dismiss the action on June 26, 2015. Plaintiff filed his opposition on July 20, 2015 and defendants filed their replies on July 31, 2015. We believe the claims in the Levine Action are without merit and intend to defend this lawsuit vigorously. Due to the state of the Horbal Action and the Second Levine Action and the nature of the potential claims, a range of loss cannot be determined at this time.</t>
  </si>
  <si>
    <t>Subsequent Event</t>
  </si>
  <si>
    <t>Subsequent Events [Abstract]</t>
  </si>
  <si>
    <t>Subsequent Event On July 30, 2015, Intralinks Holdings, Inc. entered into the Settlement related to the Securities Class Action, which was filed with the Court on July 31, 2015. For a more detailed discussion of the Settlement, see Note 11 - "Commitments and Contingencies".</t>
  </si>
  <si>
    <t>Intralinks Holdings, Inc. and Summary of Significant Accounting Policies (Policies)</t>
  </si>
  <si>
    <t>Basis of Presentation</t>
  </si>
  <si>
    <t>Basis of Presentation The accompanying unaudited Consolidated Financial Statements include the accounts of Intralinks Holdings, Inc. and its subsidiaries (collectively, the "Company"). All intercompany balances and transactions have been eliminated. The accompanying unaudited Consolidated Financial Statements have been prepared in accordance with accounting principles generally accepted in the United States of America ("U.S. GAAP") for interim financial information and with the rules and regulations of the Securities and Exchange Commission ("SEC"). Accordingly, certain information and footnote disclosures normally included in financial statements prepared in accordance with U.S. GAAP have been condensed or omitted pursuant to such SEC rules and regulations. In the opinion of management, the accompanying unaudited Consolidated Financial Statements contain all normal and recurring adjustments necessary for the fair statement of the Company's consolidated financial position, results of operations and cash flows for the interim periods presented. Interim results are not necessarily indicative of the results to be expected for a full year. The financial statements contained herein are unaudited and should be read in conjunction with the Company’s audited Consolidated Financial Statements and related notes included in the Company’s Annual Report on Form 10-K for the fiscal year ended December 31, 2014 .</t>
  </si>
  <si>
    <t>Use of Estimates</t>
  </si>
  <si>
    <t>Use of Estimates The preparation of the Company's Consolidated Financial Statements in conformity with U.S. GAAP requires management to make certain estimates, judgment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materially from those estimates. On an ongoing basis, the Company evaluates its estimates and assumptions including those related to the determination of the fair value of stock-based awards including estimated forfeitures of such awards, the fair value of the Company's single reporting unit, the recoverability of its definite-lived intangible assets, capitalized software and fixed assets (and their related useful lives), certain components of the income tax provision, including the valuation allowance on deferred tax assets, allowances for doubtful accounts and reserves for customer credits and accruals for certain compensation expenses. The Company bases its estimates, judgments and assumptions on historical experience, its forecasts and budgets and on various other factors that it believes to be reasonable under the circumstances.</t>
  </si>
  <si>
    <t>Recent Accounting Pronouncements</t>
  </si>
  <si>
    <t>Recent Accounting Pronouncements In May 2014, the Financial Accounting Standards Board ("FASB") issued Accounting Standards Update ("ASU") 2014-09, Revenue from Contracts with Customers ("ASU 2014-09"), which outlines a single comprehensive model for entities to use in accounting for revenue. ASU 2014-09 supersedes current revenue recognition guidance and requires an entity to recognize revenue when it transfers promised goods or services to customers in an amount that reflects the consideration to which the entity expects to be entitled in exchange for those goods or services. As currently issued, ASU 2014-09 is effective for annual reporting periods beginning after December 15, 2016, including interim periods within that reporting period, and early adoption is not permitted. Entities have the option of using either a full retrospective or a modified retrospective approach to adopt ASU 2014-09. The Company is currently evaluating the impact of the adoption of this standard on its Consolidated Financial Statements. In June 2014, the FASB issued ASU 2014-12, Stock Compensation ("ASU 2014-12"), which provides guidance on accounting for share-based payment awards when the terms of an award provide that a performance target could be achieved after the requisite service period. ASU 2014-12 clarifies that performance targets that can be achieved after the requisite service period of a share-based payment award be treated as performance conditions that affect vesting. These awards should be accounted for under Accounting Standards Codification Topic 718, Compensation - Stock Compensation , and existing guidance should be applied as it relates to awards with performance conditions that affect vesting. ASU 2014-12 is effective for annual and interim reporting periods beginning after December 15, 2015. The Company is currently evaluating the impact of the adoption of this standard, if any, on its Consolidated Financial Statements. In April 2015, the FASB issued ASU 2015-03, Interest-Imputation of Interest: Simplifying the Presentation of Debt Issuance Costs ("ASU 2015-03"), which requires an entity to present debt issuance costs on the balance sheet as a direct deduction from the related liability rather than as an asset. ASU 2015-03 is effective for annual and interim reporting periods beginning after December 15, 2015. ASU 2015-03 will be applied on a retrospective basis and will not have a material impact on the Company's Consolidated Financial Statements. In April 2015, the FASB issued ASU 2015-05, Intangibles-Goodwill and Other-Internal-Use Software: Customer’s Accounting for Fees Paid in a Cloud Computing Arrangement ("ASU 2015-05"), which provides guidance about whether a cloud computing arrangement includes a software license. If a cloud computing arrangement does not include a software license, the Company should account for the arrangement as a service contract. ASU 2015-05 is effective for annual and interim reporting periods beginning after December 15, 2015. The Company is currently evaluating the impact of the adoption of this standard, if any, on its Consolidated Financial Statements.</t>
  </si>
  <si>
    <t>Investments and Fair Value Measurements (Tables)</t>
  </si>
  <si>
    <t>Held-to-maturity Securities</t>
  </si>
  <si>
    <t>The following tables summarize these investments: June 30, 2015 Security Type Remaining Maturity Consolidated Balance Sheet Classification Amortized Cost (In thousands) Corporate Securities 15 to 321 Days Investments (current) $ 17,647 Corporate Securities 386 Days Investments (non-current) 1,106 Total $ 18,753 December 31, 2014 Security Type Remaining Maturity Consolidated Balance Sheet Classification Amortized Cost (In thousands) Corporate Securities 9 to 349 Days Investments (current) $ 11,825 Corporate Securities 380 to 567 Days Investments (non-current) 12,630 Total $ 24,455</t>
  </si>
  <si>
    <t>Fair Value Assets And Liabilities Measured On Recurring And Nonrecurring Basis</t>
  </si>
  <si>
    <t>The following tables present the Company's financial instruments that are measured at fair value on a recurring basis: June 30, 2015 Total Level 1 Level 2 Level 3 (In thousands) Asset: Money market funds as cash equivalents $ 10,753 $ 10,753 $ — $ — December 31, 2014 Total Level 1 Level 2 Level 3 (In thousands) Asset: Money market funds as cash equivalents $ 13,851 $ 13,851 $ — $ —</t>
  </si>
  <si>
    <t>Goodwill and Other Intangibles (Tables)</t>
  </si>
  <si>
    <t>Schedule of Finite-Lived Intangible Assets by Major Class</t>
  </si>
  <si>
    <t>At June 30, 2015 , other intangibles consisted of the following: Definite–Lived Intangible Assets Gross Carrying Value Accumulated Amortization Net Carrying Value (In thousands) Customer relationships $ 141,973 $ (114,043 ) $ 27,930 Developed technology 134,542 (117,468 ) 17,074 Trade name 14,629 (9,807 ) 4,822 Non-compete agreements 1,337 (1,083 ) 254 Total $ 292,481 $ (242,401 ) $ 50,080 At December 31, 2014 , other intangibles consisted of the following: Definite–Lived Intangible Assets Gross Carrying Value Accumulated Amortization Net Carrying Value (In thousands) Customer relationships $ 141,973 $ (106,944 ) $ 35,029 Developed technology 134,542 (113,303 ) 21,239 Trade name 14,629 (9,198 ) 5,431 Non-compete agreements 1,337 (981 ) 356 Total $ 292,481 $ (230,426 ) $ 62,055</t>
  </si>
  <si>
    <t>Allocation Of Amortization Expense For Other Intangible Assets</t>
  </si>
  <si>
    <t>Intangible amortization expense is classified in each of the operating expense categories as follows: Three Months Ended June 30, Six Months Ended June 30, 2015 2014 2015 2014 (In thousands) Cost of revenue $ 2,082 $ 2,045 $ 4,165 $ 4,034 Sales and marketing 3,550 3,553 7,099 7,101 General and administrative 356 347 711 679 Total $ 5,988 $ 5,945 $ 11,975 $ 11,814</t>
  </si>
  <si>
    <t>Schedule of Expected Amortization Expense</t>
  </si>
  <si>
    <t>At June 30, 2015 , amortization expense on an annual basis for the succeeding five years and thereafter is estimated to be as follows: Amount (In thousands) 2015 remaining $ 11,974 2016 23,866 2017 11,799 2018 1,629 2019 716 Thereafter 96 Total $ 50,080</t>
  </si>
  <si>
    <t>Fixed Assets (Tables)</t>
  </si>
  <si>
    <t>Property, Plant and Equipment</t>
  </si>
  <si>
    <t>Fixed assets consisted of the following: June 30, December 31, 2015 2014 (In thousands) Computer equipment and software $ 29,041 $ 29,029 Furniture, fixtures and office equipment 3,020 3,683 Leasehold improvements 6,344 6,948 Total fixed assets 38,405 39,660 Less: Accumulated depreciation and amortization (23,777 ) (23,415 ) Fixed assets, net $ 14,628 $ 16,245 Depreciation expense is classified in each of the operating expense categories as follows: Three Months Ended June 30, Six Months Ended June 30, 2015 2014 2015 2014 (In thousands) Cost of revenue $ 1,146 $ 836 $ 2,235 $ 1,660 Sales and marketing 341 259 614 535 General and administrative 262 238 505 511 Product development 163 180 297 391 Total $ 1,912 $ 1,513 $ 3,651 $ 3,097</t>
  </si>
  <si>
    <t>Capitalized Software (Tables)</t>
  </si>
  <si>
    <t>Capitalized software consisted of the following: June 30, December 31, 2015 2014 (In thousands) Capitalized internal-use software development costs $ 132,997 $ 120,268 Less: Accumulated amortization (90,380 ) (80,470 ) Capitalized software, net $ 42,617 $ 39,798 Amortization expense is classified in each of the operating expense categories as follows: Three Months Ended June 30, Six Months Ended June 30, 2015 2014 2015 2014 (In thousands) Cost of revenue $ 4,801 $ 4,347 $ 9,599 $ 8,726 Sales and marketing 33 49 66 97 General and administrative 122 173 245 314 Total $ 4,956 $ 4,569 $ 9,910 $ 9,137</t>
  </si>
  <si>
    <t>Accrued Expenses and Other Current Liabilities (Tables)</t>
  </si>
  <si>
    <t>Schedule of Accrued Liabilities</t>
  </si>
  <si>
    <t>Accrued expenses and other current liabilities consisted of the following: June 30, December 31, 2015 2014 (In thousands) Accrued legal settlement (Note 11) $ 14,000 $ — Accrued employee compensation and related expenses $ 11,747 $ 15,687 Other accrued expenses 11,116 11,287 Total accrued expenses and other current liabilities $ 36,863 $ 26,974</t>
  </si>
  <si>
    <t>Debt (Tables)</t>
  </si>
  <si>
    <t>Schedule of Long-term Debt Instruments</t>
  </si>
  <si>
    <t>Long-term debt consisted of the following: June 30, December 31, 2015 2014 (In thousands) Term Loan Credit Facility $ 79,000 $ 79,400 Term Loan Credit Facility original issue discount (587 ) (667 ) Other financing arrangements 37 106 Total debt 78,450 78,839 Less: current portion (Term Loan Credit Facility) (800 ) (800 ) Less: current portion (Other financing arrangements) (37 ) (106 ) Total long-term debt $ 77,613 $ 77,933</t>
  </si>
  <si>
    <t>Employee Stock Plans (Tables)</t>
  </si>
  <si>
    <t>Disclosure of Share-based Compensation Arrangements by Share-based Payment Award</t>
  </si>
  <si>
    <t>Stock-based compensation expense related to all of the Company’s stock awards is included in operating expense categories, as follows: Three Months Ended June 30, Six Months Ended June 30, 2015 2014 2015 2014 (In thousands) Cost of revenue $ 101 $ 94 $ 216 $ 272 Sales and marketing 485 464 1,050 828 General and administrative 2,035 1,598 3,916 3,076 Product development 359 412 682 721 Total $ 2,980 $ 2,568 $ 5,864 $ 4,897</t>
  </si>
  <si>
    <t>Net Loss Per Share (Tables)</t>
  </si>
  <si>
    <t>Schedule of Earnings Per Share, Basic and Diluted</t>
  </si>
  <si>
    <t>The following table provides a reconciliation of the numerator and denominator used in computing basic and diluted net loss per common share: Three Months Ended June 30, Six Months Ended June 30, 2015 2014 2015 2014 Numerator: Net loss (in thousands) $ (8,491 ) $ (5,673 ) $ (17,843 ) $ (11,052 ) Denominator: Weighted-average shares used to compute basic net loss per share 56,862,896 55,812,187 56,728,439 55,696,792 Effect of dilutive options, unvested shares of restricted stock awards and restricted stock units — — — — Weighted-average shares used to compute diluted net loss per share 56,862,896 55,812,187 56,728,439 55,696,792 Net loss per share: Basic $ (0.15 ) $ (0.10 ) $ (0.31 ) $ (0.20 ) Diluted $ (0.15 ) $ (0.10 ) $ (0.31 ) $ (0.20 )</t>
  </si>
  <si>
    <t>Schedule of Antidilutive Securities Excluded from Computation of Earnings Per Share</t>
  </si>
  <si>
    <t>The following outstanding options to purchase common stock, unvested shares of restricted stock awards and restricted stock units were excluded from the computation of diluted net loss per share for the periods presented as their inclusion would have been anti-dilutive: Three Months Ended June 30, Six Months Ended June 30, 2015 2014 2015 2014 Options to purchase common stock 4,542,316 5,035,520 4,542,316 5,035,520 Unvested shares of restricted stock awards 521,553 519,047 521,553 519,047 Unvested shares of restricted stock units 2,455,276 1,672,032 2,455,276 1,672,032</t>
  </si>
  <si>
    <t>Investments and Fair Value Measurements (Details) - USD ($) $ in Thousands</t>
  </si>
  <si>
    <t>12 Months Ended</t>
  </si>
  <si>
    <t>Fair Value, Balance Sheet Grouping, Financial Statement Captions [Line Items]</t>
  </si>
  <si>
    <t>Held-to-maturity Securities, Amortized Cost</t>
  </si>
  <si>
    <t>Corporate Securities [Member] | Investments (Current) [Member]</t>
  </si>
  <si>
    <t>Corporate Securities [Member] | Investments (Current) [Member] | Minimum [Member]</t>
  </si>
  <si>
    <t>Held to -maturity Securities, Remaining Maturity</t>
  </si>
  <si>
    <t>15 days</t>
  </si>
  <si>
    <t>9 days</t>
  </si>
  <si>
    <t>Corporate Securities [Member] | Investments (Current) [Member] | Maximum [Member]</t>
  </si>
  <si>
    <t>321 days</t>
  </si>
  <si>
    <t>349 days</t>
  </si>
  <si>
    <t>Corporate Securities [Member] | Investments (Non-Current) [Member]</t>
  </si>
  <si>
    <t>386 days</t>
  </si>
  <si>
    <t>Corporate Securities [Member] | Investments (Non-Current) [Member] | Minimum [Member]</t>
  </si>
  <si>
    <t>380 days</t>
  </si>
  <si>
    <t>Corporate Securities [Member] | Investments (Non-Current) [Member] | Maximum [Member]</t>
  </si>
  <si>
    <t>567 days</t>
  </si>
  <si>
    <t>Investments and Fair Value Measurements (Level 1, 2 and 3 Inputs) (Details) - USD ($) $ in Thousands</t>
  </si>
  <si>
    <t>Fair Value, Assets and Liabilities Measured on Recurring and Nonrecurring Basis [Line Items]</t>
  </si>
  <si>
    <t>Cost method investments</t>
  </si>
  <si>
    <t>Assets [Member] | Fair Value, Measurements, Recurring [Member]</t>
  </si>
  <si>
    <t>Money market funds as cash equivalents</t>
  </si>
  <si>
    <t>Level 1 [Member] | Assets [Member] | Fair Value, Measurements, Recurring [Member]</t>
  </si>
  <si>
    <t>Level 2 [Member] | Assets [Member] | Fair Value, Measurements, Recurring [Member]</t>
  </si>
  <si>
    <t>Level 3 [Member] | Assets [Member] | Fair Value, Measurements, Recurring [Member]</t>
  </si>
  <si>
    <t>Goodwill and Other Intangibles (Narrative) (Details) - USD ($) $ in Thousands</t>
  </si>
  <si>
    <t>Goodwill and Other Intangibles (Details) - USD ($) $ in Thousands</t>
  </si>
  <si>
    <t>Components of Intangible Assets [Abstract]</t>
  </si>
  <si>
    <t>Gross Carrying Value</t>
  </si>
  <si>
    <t>Accumulated Amortization</t>
  </si>
  <si>
    <t>Net Carrying Value</t>
  </si>
  <si>
    <t>Cost of revenue [Member]</t>
  </si>
  <si>
    <t>Sales and marketing [Member]</t>
  </si>
  <si>
    <t>General and administrative [Member]</t>
  </si>
  <si>
    <t>Customer relationships [Member]</t>
  </si>
  <si>
    <t>Developed technology [Member]</t>
  </si>
  <si>
    <t>Trade name [Member]</t>
  </si>
  <si>
    <t>Non-compete agreement [Member]</t>
  </si>
  <si>
    <t>Goodwill and Other Intangibles (Future Amortization Expense) (Details) - USD ($) $ in Thousands</t>
  </si>
  <si>
    <t>2015 remaining</t>
  </si>
  <si>
    <t>Thereafter</t>
  </si>
  <si>
    <t>Fixed Assets (Details) - USD ($) $ in Thousands</t>
  </si>
  <si>
    <t>Property, Plant and Equipment [Line Items]</t>
  </si>
  <si>
    <t>Total fixed assets</t>
  </si>
  <si>
    <t>Less: Accumulated depreciation and amortization</t>
  </si>
  <si>
    <t>Depreciation expense</t>
  </si>
  <si>
    <t>Product development [Member]</t>
  </si>
  <si>
    <t>Computer equipment and software [Member]</t>
  </si>
  <si>
    <t>Furniture, fixtures and office equipment [Member]</t>
  </si>
  <si>
    <t>Leasehold improvements [Member]</t>
  </si>
  <si>
    <t>Capitalized Software (Details) - USD ($) $ in Thousands</t>
  </si>
  <si>
    <t>Impaired Intangible Assets [Line Items]</t>
  </si>
  <si>
    <t>Capitalized internal-use software development costs</t>
  </si>
  <si>
    <t>Less: Accumulated amortization</t>
  </si>
  <si>
    <t>Amortization expense</t>
  </si>
  <si>
    <t>Accrued Expenses and Other Current Liabilities (Details) - USD ($) $ in Thousands</t>
  </si>
  <si>
    <t>Accrued legal settlement (Note 11)</t>
  </si>
  <si>
    <t>Accrued employee compensation and related expenses</t>
  </si>
  <si>
    <t>Other accrued expenses</t>
  </si>
  <si>
    <t>Total accrued expenses and other current liabilities</t>
  </si>
  <si>
    <t>Income Tax (Narrative) (Details) - USD ($) $ in Thousands</t>
  </si>
  <si>
    <t>Effective tax rate</t>
  </si>
  <si>
    <t>30.20%</t>
  </si>
  <si>
    <t>27.30%</t>
  </si>
  <si>
    <t>Deferred tax assets, valuation allowance</t>
  </si>
  <si>
    <t>Unrecognized tax benefits</t>
  </si>
  <si>
    <t>Unrecognized tax benefits that would impact effective tax rate</t>
  </si>
  <si>
    <t>Effect on income tax expense net of valuation allowance</t>
  </si>
  <si>
    <t>Debt (Details) - USD ($)</t>
  </si>
  <si>
    <t>Feb. 24, 2014</t>
  </si>
  <si>
    <t>Long-term Debt, by Current and Noncurrent [Abstract]</t>
  </si>
  <si>
    <t>Term Loan Credit Facility</t>
  </si>
  <si>
    <t>Term Loan Credit Facility original issue discount</t>
  </si>
  <si>
    <t>Other financing arrangements</t>
  </si>
  <si>
    <t>Total debt</t>
  </si>
  <si>
    <t>Total long-term debt</t>
  </si>
  <si>
    <t>Long-term Debt, Other Disclosures [Abstract]</t>
  </si>
  <si>
    <t>Letters of credit outstanding, amount</t>
  </si>
  <si>
    <t>Revolving Credit Facility [Member]</t>
  </si>
  <si>
    <t>Revolving line of credit maximum</t>
  </si>
  <si>
    <t>First Lien Credit Facility [Member]</t>
  </si>
  <si>
    <t>Less: current portion</t>
  </si>
  <si>
    <t>Fair value of long-term debt</t>
  </si>
  <si>
    <t>First Lien Credit Facility [Member] | Revolving Credit Facility [Member]</t>
  </si>
  <si>
    <t>Borrowing base, percentage of accounts receivable</t>
  </si>
  <si>
    <t>85.00%</t>
  </si>
  <si>
    <t>50.00%</t>
  </si>
  <si>
    <t>Unused capacity, commitment fee percentage</t>
  </si>
  <si>
    <t>0.50%</t>
  </si>
  <si>
    <t>First Lien Credit Facility [Member] | Term Loan [Member]</t>
  </si>
  <si>
    <t>Face amount</t>
  </si>
  <si>
    <t>Loan term</t>
  </si>
  <si>
    <t>5 years</t>
  </si>
  <si>
    <t>Principal payment</t>
  </si>
  <si>
    <t>First Lien Credit Facility [Member] | London Interbank Offered Rate (LIBOR) [Member] | Term Loan [Member]</t>
  </si>
  <si>
    <t>Floor on variable rate</t>
  </si>
  <si>
    <t>2.00%</t>
  </si>
  <si>
    <t>Basis spread</t>
  </si>
  <si>
    <t>5.25%</t>
  </si>
  <si>
    <t>Interest rate percentage at end of period</t>
  </si>
  <si>
    <t>7.25%</t>
  </si>
  <si>
    <t>First Lien Credit Facility [Member] | Eurodollar [Member] | Revolving Credit Facility [Member]</t>
  </si>
  <si>
    <t>2.50%</t>
  </si>
  <si>
    <t>Other Financing Arrangements [Member]</t>
  </si>
  <si>
    <t>Debt issuance cost</t>
  </si>
  <si>
    <t>Covenant compliance, period for determination of excess cash flow</t>
  </si>
  <si>
    <t>90 days</t>
  </si>
  <si>
    <t>Covenant compliance, period for partial prepayment</t>
  </si>
  <si>
    <t>105 days</t>
  </si>
  <si>
    <t>Other Financing Arrangements [Member] | Other Current Assets [Member]</t>
  </si>
  <si>
    <t>Unamortized debt issuance expense</t>
  </si>
  <si>
    <t>Other Financing Arrangements [Member] | Other Noncurrent Assets [Member]</t>
  </si>
  <si>
    <t>Employee Stock Plans (Stock Based Compensation) (Details) - USD ($) $ in Thousands</t>
  </si>
  <si>
    <t>1 Months Ended</t>
  </si>
  <si>
    <t>Feb. 28, 2015</t>
  </si>
  <si>
    <t>Share-based Compensation Arrangement by Share-based Payment Award [Line Items]</t>
  </si>
  <si>
    <t>Restricted Stock Units (RSUs) [Member]</t>
  </si>
  <si>
    <t>Fair value of market based award</t>
  </si>
  <si>
    <t>Restricted stock units forfeited (in shares)</t>
  </si>
  <si>
    <t>Fair value of restricted stock units forfeited</t>
  </si>
  <si>
    <t>Executive Officers [Member] | Restricted Stock Units (RSUs) [Member]</t>
  </si>
  <si>
    <t>Grants in period (in shares)</t>
  </si>
  <si>
    <t>Net Loss Per Share (Details) - USD ($) $ / shares in Units, $ in Thousands</t>
  </si>
  <si>
    <t>Weighted Average Number Diluted Shares Outstanding Adjustment Abstract [Line Items]</t>
  </si>
  <si>
    <t>Weighted-average shares used to compute basic net loss per share</t>
  </si>
  <si>
    <t>Effect of dilutive options, unvested shares of restricted stock awards and restricted stock units</t>
  </si>
  <si>
    <t>Weighted-average shares used to compute diluted net loss per share</t>
  </si>
  <si>
    <t>Net loss per share:</t>
  </si>
  <si>
    <t>Options To Purchase Common Stock [Member]</t>
  </si>
  <si>
    <t>Antidilutive securities excluded from computation of diluted net loss per share</t>
  </si>
  <si>
    <t>Unvested Shares Of Restricted Stock Awards [Member]</t>
  </si>
  <si>
    <t>Unvested Shares Of Restricted Stock Units [Member]</t>
  </si>
  <si>
    <t>Contingencies Contingencies - Narrative (Details) - USD ($) $ in Thousands</t>
  </si>
  <si>
    <t>Subsequent Event [Line Items]</t>
  </si>
  <si>
    <t>Litigation settlement liability</t>
  </si>
  <si>
    <t>Subsequent Event [Member]</t>
  </si>
  <si>
    <t>Litigation settlement, amount</t>
  </si>
  <si>
    <t>Insurance settlements receivabl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5" t="n">
        <v>2015</v>
      </c>
    </row>
    <row spans="1:3" r="7">
      <c r="A7" s="4" t="s">
        <v>10</v>
      </c>
      <c r="B7" s="6" t="s">
        <v>11</v>
      </c>
    </row>
    <row spans="1:3" r="8">
      <c r="A8" s="4" t="s">
        <v>12</v>
      </c>
      <c r="B8" s="4" t="s">
        <v>13</v>
      </c>
    </row>
    <row spans="1:3" r="9">
      <c r="A9" s="4" t="s">
        <v>14</v>
      </c>
      <c r="B9" s="4" t="s">
        <v>15</v>
      </c>
    </row>
    <row spans="1:3" r="10">
      <c r="A10" s="4" t="s">
        <v>16</v>
      </c>
      <c r="B10" s="5" t="n">
        <v>1488075</v>
      </c>
    </row>
    <row spans="1:3" r="11">
      <c r="A11" s="4" t="s">
        <v>17</v>
      </c>
      <c r="B11" s="4" t="s">
        <v>18</v>
      </c>
    </row>
    <row spans="1:3" r="12">
      <c r="A12" s="4" t="s">
        <v>19</v>
      </c>
      <c r="B12" s="4" t="s">
        <v>20</v>
      </c>
    </row>
    <row spans="1:3" r="13">
      <c r="A13" s="4" t="s">
        <v>21</v>
      </c>
      <c r="C13" s="5" t="n">
        <v>578880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142</v>
      </c>
      <c r="B1" s="2" t="s">
        <v>1</v>
      </c>
    </row>
    <row spans="1:2" r="2">
      <c r="B2" s="2" t="s">
        <v>2</v>
      </c>
    </row>
    <row spans="1:2" r="3">
      <c r="A3" s="3" t="s">
        <v>143</v>
      </c>
    </row>
    <row spans="1:2" r="4">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45</v>
      </c>
      <c r="B1" s="2" t="s">
        <v>1</v>
      </c>
    </row>
    <row spans="1:2" r="2">
      <c r="B2" s="2" t="s">
        <v>2</v>
      </c>
    </row>
    <row spans="1:2" r="3">
      <c r="A3" s="3" t="s">
        <v>146</v>
      </c>
    </row>
    <row spans="1:2" r="4">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148</v>
      </c>
      <c r="B1" s="2" t="s">
        <v>1</v>
      </c>
    </row>
    <row spans="1:2" r="2">
      <c r="B2" s="2" t="s">
        <v>2</v>
      </c>
    </row>
    <row spans="1:2" r="3">
      <c r="A3" s="3" t="s">
        <v>149</v>
      </c>
    </row>
    <row spans="1:2" r="4">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51</v>
      </c>
      <c r="B1" s="2" t="s">
        <v>1</v>
      </c>
    </row>
    <row spans="1:2" r="2">
      <c r="B2" s="2" t="s">
        <v>2</v>
      </c>
    </row>
    <row spans="1:2" r="3">
      <c r="A3" s="3" t="s">
        <v>152</v>
      </c>
    </row>
    <row spans="1:2" r="4">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54</v>
      </c>
      <c r="B1" s="2" t="s">
        <v>1</v>
      </c>
    </row>
    <row spans="1:2" r="2">
      <c r="B2" s="2" t="s">
        <v>2</v>
      </c>
    </row>
    <row spans="1:2" r="3">
      <c r="A3" s="3" t="s">
        <v>155</v>
      </c>
    </row>
    <row spans="1:2" r="4">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57</v>
      </c>
      <c r="B1" s="2" t="s">
        <v>1</v>
      </c>
    </row>
    <row spans="1:2" r="2">
      <c r="B2" s="2" t="s">
        <v>2</v>
      </c>
    </row>
    <row spans="1:2" r="3">
      <c r="A3" s="3" t="s">
        <v>158</v>
      </c>
    </row>
    <row spans="1:2" r="4">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60</v>
      </c>
      <c r="B1" s="2" t="s">
        <v>1</v>
      </c>
    </row>
    <row spans="1:2" r="2">
      <c r="B2" s="2" t="s">
        <v>2</v>
      </c>
    </row>
    <row spans="1:2" r="3">
      <c r="A3" s="3" t="s">
        <v>161</v>
      </c>
    </row>
    <row spans="1:2" r="4">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64</v>
      </c>
      <c r="B1" s="2" t="s">
        <v>1</v>
      </c>
    </row>
    <row spans="1:2" r="2">
      <c r="B2" s="2" t="s">
        <v>2</v>
      </c>
    </row>
    <row spans="1:2" r="3">
      <c r="A3" s="3" t="s">
        <v>165</v>
      </c>
    </row>
    <row spans="1:2" r="4">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67</v>
      </c>
      <c r="B1" s="2" t="s">
        <v>1</v>
      </c>
    </row>
    <row spans="1:2" r="2">
      <c r="B2" s="2" t="s">
        <v>2</v>
      </c>
    </row>
    <row spans="1:2" r="3">
      <c r="A3" s="3" t="s">
        <v>168</v>
      </c>
    </row>
    <row spans="1:2" r="4">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170</v>
      </c>
      <c r="B1" s="2" t="s">
        <v>1</v>
      </c>
    </row>
    <row spans="1:2" r="2">
      <c r="B2" s="2" t="s">
        <v>2</v>
      </c>
    </row>
    <row spans="1:2" r="3">
      <c r="A3" s="3" t="s">
        <v>134</v>
      </c>
    </row>
    <row spans="1:2" r="4">
      <c r="A4" s="4" t="s">
        <v>171</v>
      </c>
      <c r="B4" s="4" t="s">
        <v>172</v>
      </c>
    </row>
    <row spans="1:2" r="5">
      <c r="A5" s="4" t="s">
        <v>173</v>
      </c>
      <c r="B5" s="4" t="s">
        <v>174</v>
      </c>
    </row>
    <row spans="1:2" r="6">
      <c r="A6" s="4" t="s">
        <v>175</v>
      </c>
      <c r="B6"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v>
      </c>
      <c r="B1" s="2" t="s">
        <v>2</v>
      </c>
      <c r="C1" s="2" t="s">
        <v>23</v>
      </c>
    </row>
    <row spans="1:3" r="2">
      <c r="A2" s="3" t="s">
        <v>24</v>
      </c>
    </row>
    <row spans="1:3" r="3">
      <c r="A3" s="4" t="s">
        <v>25</v>
      </c>
      <c r="B3" s="7" t="n">
        <v>38044</v>
      </c>
      <c r="C3" s="7" t="n">
        <v>40682</v>
      </c>
    </row>
    <row spans="1:3" r="4">
      <c r="A4" s="4" t="s">
        <v>26</v>
      </c>
      <c r="B4" s="5" t="n">
        <v>17647</v>
      </c>
      <c r="C4" s="5" t="n">
        <v>11825</v>
      </c>
    </row>
    <row spans="1:3" r="5">
      <c r="A5" s="4" t="s">
        <v>27</v>
      </c>
      <c r="B5" s="5" t="n">
        <v>53750</v>
      </c>
      <c r="C5" s="5" t="n">
        <v>47338</v>
      </c>
    </row>
    <row spans="1:3" r="6">
      <c r="A6" s="4" t="s">
        <v>28</v>
      </c>
      <c r="B6" s="5" t="n">
        <v>6889</v>
      </c>
      <c r="C6" s="5" t="n">
        <v>9578</v>
      </c>
    </row>
    <row spans="1:3" r="7">
      <c r="A7" s="4" t="s">
        <v>29</v>
      </c>
      <c r="B7" s="5" t="n">
        <v>5126</v>
      </c>
      <c r="C7" s="5" t="n">
        <v>6602</v>
      </c>
    </row>
    <row spans="1:3" r="8">
      <c r="A8" s="4" t="s">
        <v>30</v>
      </c>
      <c r="B8" s="5" t="n">
        <v>17368</v>
      </c>
      <c r="C8" s="5" t="n">
        <v>3626</v>
      </c>
    </row>
    <row spans="1:3" r="9">
      <c r="A9" s="4" t="s">
        <v>31</v>
      </c>
      <c r="B9" s="5" t="n">
        <v>138824</v>
      </c>
      <c r="C9" s="5" t="n">
        <v>119651</v>
      </c>
    </row>
    <row spans="1:3" r="10">
      <c r="A10" s="4" t="s">
        <v>26</v>
      </c>
      <c r="B10" s="5" t="n">
        <v>1106</v>
      </c>
      <c r="C10" s="5" t="n">
        <v>12630</v>
      </c>
    </row>
    <row spans="1:3" r="11">
      <c r="A11" s="4" t="s">
        <v>32</v>
      </c>
      <c r="B11" s="5" t="n">
        <v>14628</v>
      </c>
      <c r="C11" s="5" t="n">
        <v>16245</v>
      </c>
    </row>
    <row spans="1:3" r="12">
      <c r="A12" s="4" t="s">
        <v>33</v>
      </c>
      <c r="B12" s="5" t="n">
        <v>42617</v>
      </c>
      <c r="C12" s="5" t="n">
        <v>39798</v>
      </c>
    </row>
    <row spans="1:3" r="13">
      <c r="A13" s="4" t="s">
        <v>34</v>
      </c>
      <c r="B13" s="5" t="n">
        <v>224383</v>
      </c>
      <c r="C13" s="5" t="n">
        <v>224383</v>
      </c>
    </row>
    <row spans="1:3" r="14">
      <c r="A14" s="4" t="s">
        <v>35</v>
      </c>
      <c r="B14" s="5" t="n">
        <v>50080</v>
      </c>
      <c r="C14" s="5" t="n">
        <v>62055</v>
      </c>
    </row>
    <row spans="1:3" r="15">
      <c r="A15" s="4" t="s">
        <v>36</v>
      </c>
      <c r="B15" s="5" t="n">
        <v>7735</v>
      </c>
      <c r="C15" s="5" t="n">
        <v>6676</v>
      </c>
    </row>
    <row spans="1:3" r="16">
      <c r="A16" s="4" t="s">
        <v>37</v>
      </c>
      <c r="B16" s="5" t="n">
        <v>479373</v>
      </c>
      <c r="C16" s="5" t="n">
        <v>481438</v>
      </c>
    </row>
    <row spans="1:3" r="17">
      <c r="A17" s="3" t="s">
        <v>38</v>
      </c>
    </row>
    <row spans="1:3" r="18">
      <c r="A18" s="4" t="s">
        <v>39</v>
      </c>
      <c r="B18" s="5" t="n">
        <v>12440</v>
      </c>
      <c r="C18" s="5" t="n">
        <v>10624</v>
      </c>
    </row>
    <row spans="1:3" r="19">
      <c r="A19" s="4" t="s">
        <v>40</v>
      </c>
      <c r="B19" s="5" t="n">
        <v>837</v>
      </c>
      <c r="C19" s="5" t="n">
        <v>906</v>
      </c>
    </row>
    <row spans="1:3" r="20">
      <c r="A20" s="4" t="s">
        <v>41</v>
      </c>
      <c r="B20" s="5" t="n">
        <v>51581</v>
      </c>
      <c r="C20" s="5" t="n">
        <v>49193</v>
      </c>
    </row>
    <row spans="1:3" r="21">
      <c r="A21" s="4" t="s">
        <v>42</v>
      </c>
      <c r="B21" s="5" t="n">
        <v>36863</v>
      </c>
      <c r="C21" s="5" t="n">
        <v>26974</v>
      </c>
    </row>
    <row spans="1:3" r="22">
      <c r="A22" s="4" t="s">
        <v>43</v>
      </c>
      <c r="B22" s="5" t="n">
        <v>101721</v>
      </c>
      <c r="C22" s="5" t="n">
        <v>87697</v>
      </c>
    </row>
    <row spans="1:3" r="23">
      <c r="A23" s="4" t="s">
        <v>44</v>
      </c>
      <c r="B23" s="5" t="n">
        <v>77613</v>
      </c>
      <c r="C23" s="5" t="n">
        <v>77933</v>
      </c>
    </row>
    <row spans="1:3" r="24">
      <c r="A24" s="4" t="s">
        <v>28</v>
      </c>
      <c r="B24" s="5" t="n">
        <v>6889</v>
      </c>
      <c r="C24" s="5" t="n">
        <v>9578</v>
      </c>
    </row>
    <row spans="1:3" r="25">
      <c r="A25" s="4" t="s">
        <v>45</v>
      </c>
      <c r="B25" s="7" t="n">
        <v>4757</v>
      </c>
      <c r="C25" s="7" t="n">
        <v>5291</v>
      </c>
    </row>
    <row spans="1:3" r="26">
      <c r="A26" s="4" t="s">
        <v>46</v>
      </c>
    </row>
    <row spans="1:3" r="27">
      <c r="A27" s="3" t="s">
        <v>47</v>
      </c>
    </row>
    <row spans="1:3" r="28">
      <c r="A28" s="4" t="s">
        <v>48</v>
      </c>
      <c r="B28" s="7" t="n">
        <v>0</v>
      </c>
      <c r="C28" s="7" t="n">
        <v>0</v>
      </c>
    </row>
    <row spans="1:3" r="29">
      <c r="A29" s="4" t="s">
        <v>49</v>
      </c>
      <c r="B29" s="5" t="n">
        <v>58</v>
      </c>
      <c r="C29" s="5" t="n">
        <v>57</v>
      </c>
    </row>
    <row spans="1:3" r="30">
      <c r="A30" s="4" t="s">
        <v>50</v>
      </c>
      <c r="B30" s="5" t="n">
        <v>447904</v>
      </c>
      <c r="C30" s="5" t="n">
        <v>441596</v>
      </c>
    </row>
    <row spans="1:3" r="31">
      <c r="A31" s="4" t="s">
        <v>51</v>
      </c>
      <c r="B31" s="5" t="n">
        <v>-157053</v>
      </c>
      <c r="C31" s="5" t="n">
        <v>-139210</v>
      </c>
    </row>
    <row spans="1:3" r="32">
      <c r="A32" s="4" t="s">
        <v>52</v>
      </c>
      <c r="B32" s="5" t="n">
        <v>-2516</v>
      </c>
      <c r="C32" s="5" t="n">
        <v>-1504</v>
      </c>
    </row>
    <row spans="1:3" r="33">
      <c r="A33" s="4" t="s">
        <v>53</v>
      </c>
      <c r="B33" s="5" t="n">
        <v>288393</v>
      </c>
      <c r="C33" s="5" t="n">
        <v>300939</v>
      </c>
    </row>
    <row spans="1:3" r="34">
      <c r="A34" s="4" t="s">
        <v>54</v>
      </c>
      <c r="B34" s="7" t="n">
        <v>479373</v>
      </c>
      <c r="C34" s="7" t="n">
        <v>4814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r="A1" s="1" t="s">
        <v>177</v>
      </c>
      <c r="B1" s="2" t="s">
        <v>1</v>
      </c>
    </row>
    <row spans="1:2" r="2">
      <c r="B2" s="2" t="s">
        <v>2</v>
      </c>
    </row>
    <row spans="1:2" r="3">
      <c r="A3" s="3" t="s">
        <v>137</v>
      </c>
    </row>
    <row spans="1:2" r="4">
      <c r="A4" s="4" t="s">
        <v>178</v>
      </c>
      <c r="B4" s="4" t="s">
        <v>179</v>
      </c>
    </row>
    <row spans="1:2" r="5">
      <c r="A5" s="4" t="s">
        <v>180</v>
      </c>
      <c r="B5"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r="A1" s="1" t="s">
        <v>182</v>
      </c>
      <c r="B1" s="2" t="s">
        <v>1</v>
      </c>
    </row>
    <row spans="1:2" r="2">
      <c r="B2" s="2" t="s">
        <v>2</v>
      </c>
    </row>
    <row spans="1:2" r="3">
      <c r="A3" s="3" t="s">
        <v>140</v>
      </c>
    </row>
    <row spans="1:2" r="4">
      <c r="A4" s="4" t="s">
        <v>183</v>
      </c>
      <c r="B4" s="4" t="s">
        <v>184</v>
      </c>
    </row>
    <row spans="1:2" r="5">
      <c r="A5" s="4" t="s">
        <v>185</v>
      </c>
      <c r="B5" s="4" t="s">
        <v>186</v>
      </c>
    </row>
    <row spans="1:2" r="6">
      <c r="A6" s="4" t="s">
        <v>187</v>
      </c>
      <c r="B6"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189</v>
      </c>
      <c r="B1" s="2" t="s">
        <v>1</v>
      </c>
    </row>
    <row spans="1:2" r="2">
      <c r="B2" s="2" t="s">
        <v>2</v>
      </c>
    </row>
    <row spans="1:2" r="3">
      <c r="A3" s="3" t="s">
        <v>143</v>
      </c>
    </row>
    <row spans="1:2" r="4">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92</v>
      </c>
      <c r="B1" s="2" t="s">
        <v>1</v>
      </c>
    </row>
    <row spans="1:2" r="2">
      <c r="B2" s="2" t="s">
        <v>2</v>
      </c>
    </row>
    <row spans="1:2" r="3">
      <c r="A3" s="3" t="s">
        <v>146</v>
      </c>
    </row>
    <row spans="1:2" r="4">
      <c r="A4" s="4" t="s">
        <v>145</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194</v>
      </c>
      <c r="B1" s="2" t="s">
        <v>1</v>
      </c>
    </row>
    <row spans="1:2" r="2">
      <c r="B2" s="2" t="s">
        <v>2</v>
      </c>
    </row>
    <row spans="1:2" r="3">
      <c r="A3" s="3" t="s">
        <v>149</v>
      </c>
    </row>
    <row spans="1:2" r="4">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197</v>
      </c>
      <c r="B1" s="2" t="s">
        <v>1</v>
      </c>
    </row>
    <row spans="1:2" r="2">
      <c r="B2" s="2" t="s">
        <v>2</v>
      </c>
    </row>
    <row spans="1:2" r="3">
      <c r="A3" s="3" t="s">
        <v>155</v>
      </c>
    </row>
    <row spans="1:2" r="4">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00</v>
      </c>
      <c r="B1" s="2" t="s">
        <v>1</v>
      </c>
    </row>
    <row spans="1:2" r="2">
      <c r="B2" s="2" t="s">
        <v>2</v>
      </c>
    </row>
    <row spans="1:2" r="3">
      <c r="A3" s="3" t="s">
        <v>158</v>
      </c>
    </row>
    <row spans="1:2" r="4">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03</v>
      </c>
      <c r="B1" s="2" t="s">
        <v>1</v>
      </c>
    </row>
    <row spans="1:2" r="2">
      <c r="B2" s="2" t="s">
        <v>2</v>
      </c>
    </row>
    <row spans="1:2" r="3">
      <c r="A3" s="3" t="s">
        <v>161</v>
      </c>
    </row>
    <row spans="1:2" r="4">
      <c r="A4" s="4" t="s">
        <v>204</v>
      </c>
      <c r="B4" s="4" t="s">
        <v>205</v>
      </c>
    </row>
    <row spans="1:2" r="5">
      <c r="A5" s="4" t="s">
        <v>206</v>
      </c>
      <c r="B5"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208</v>
      </c>
      <c r="B1" s="2" t="s">
        <v>1</v>
      </c>
      <c r="C1" s="2" t="s">
        <v>209</v>
      </c>
    </row>
    <row spans="1:3" r="2">
      <c r="B2" s="2" t="s">
        <v>2</v>
      </c>
      <c r="C2" s="2" t="s">
        <v>23</v>
      </c>
    </row>
    <row spans="1:3" r="3">
      <c r="A3" s="3" t="s">
        <v>210</v>
      </c>
    </row>
    <row spans="1:3" r="4">
      <c r="A4" s="4" t="s">
        <v>211</v>
      </c>
      <c r="B4" s="7" t="n">
        <v>18753</v>
      </c>
      <c r="C4" s="7" t="n">
        <v>24455</v>
      </c>
    </row>
    <row spans="1:3" r="5">
      <c r="A5" s="4" t="s">
        <v>212</v>
      </c>
    </row>
    <row spans="1:3" r="6">
      <c r="A6" s="3" t="s">
        <v>210</v>
      </c>
    </row>
    <row spans="1:3" r="7">
      <c r="A7" s="4" t="s">
        <v>211</v>
      </c>
      <c r="B7" s="7" t="n">
        <v>17647</v>
      </c>
      <c r="C7" s="7" t="n">
        <v>11825</v>
      </c>
    </row>
    <row spans="1:3" r="8">
      <c r="A8" s="4" t="s">
        <v>213</v>
      </c>
    </row>
    <row spans="1:3" r="9">
      <c r="A9" s="3" t="s">
        <v>210</v>
      </c>
    </row>
    <row spans="1:3" r="10">
      <c r="A10" s="4" t="s">
        <v>214</v>
      </c>
      <c r="B10" s="4" t="s">
        <v>215</v>
      </c>
      <c r="C10" s="4" t="s">
        <v>216</v>
      </c>
    </row>
    <row spans="1:3" r="11">
      <c r="A11" s="4" t="s">
        <v>217</v>
      </c>
    </row>
    <row spans="1:3" r="12">
      <c r="A12" s="3" t="s">
        <v>210</v>
      </c>
    </row>
    <row spans="1:3" r="13">
      <c r="A13" s="4" t="s">
        <v>214</v>
      </c>
      <c r="B13" s="4" t="s">
        <v>218</v>
      </c>
      <c r="C13" s="4" t="s">
        <v>219</v>
      </c>
    </row>
    <row spans="1:3" r="14">
      <c r="A14" s="4" t="s">
        <v>220</v>
      </c>
    </row>
    <row spans="1:3" r="15">
      <c r="A15" s="3" t="s">
        <v>210</v>
      </c>
    </row>
    <row spans="1:3" r="16">
      <c r="A16" s="4" t="s">
        <v>211</v>
      </c>
      <c r="B16" s="7" t="n">
        <v>1106</v>
      </c>
      <c r="C16" s="7" t="n">
        <v>12630</v>
      </c>
    </row>
    <row spans="1:3" r="17">
      <c r="A17" s="4" t="s">
        <v>214</v>
      </c>
      <c r="B17" s="4" t="s">
        <v>221</v>
      </c>
    </row>
    <row spans="1:3" r="18">
      <c r="A18" s="4" t="s">
        <v>222</v>
      </c>
    </row>
    <row spans="1:3" r="19">
      <c r="A19" s="3" t="s">
        <v>210</v>
      </c>
    </row>
    <row spans="1:3" r="20">
      <c r="A20" s="4" t="s">
        <v>214</v>
      </c>
      <c r="C20" s="4" t="s">
        <v>223</v>
      </c>
    </row>
    <row spans="1:3" r="21">
      <c r="A21" s="4" t="s">
        <v>224</v>
      </c>
    </row>
    <row spans="1:3" r="22">
      <c r="A22" s="3" t="s">
        <v>210</v>
      </c>
    </row>
    <row spans="1:3" r="23">
      <c r="A23" s="4" t="s">
        <v>214</v>
      </c>
      <c r="C23"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6</v>
      </c>
      <c r="B1" s="2" t="s">
        <v>2</v>
      </c>
      <c r="C1" s="2" t="s">
        <v>23</v>
      </c>
    </row>
    <row spans="1:3" r="2">
      <c r="A2" s="3" t="s">
        <v>227</v>
      </c>
    </row>
    <row spans="1:3" r="3">
      <c r="A3" s="4" t="s">
        <v>228</v>
      </c>
      <c r="B3" s="7" t="n">
        <v>4500</v>
      </c>
      <c r="C3" s="7" t="n">
        <v>3500</v>
      </c>
    </row>
    <row spans="1:3" r="4">
      <c r="A4" s="4" t="s">
        <v>229</v>
      </c>
    </row>
    <row spans="1:3" r="5">
      <c r="A5" s="3" t="s">
        <v>227</v>
      </c>
    </row>
    <row spans="1:3" r="6">
      <c r="A6" s="4" t="s">
        <v>230</v>
      </c>
      <c r="B6" s="5" t="n">
        <v>10753</v>
      </c>
      <c r="C6" s="5" t="n">
        <v>13851</v>
      </c>
    </row>
    <row spans="1:3" r="7">
      <c r="A7" s="4" t="s">
        <v>231</v>
      </c>
    </row>
    <row spans="1:3" r="8">
      <c r="A8" s="3" t="s">
        <v>227</v>
      </c>
    </row>
    <row spans="1:3" r="9">
      <c r="A9" s="4" t="s">
        <v>230</v>
      </c>
      <c r="B9" s="5" t="n">
        <v>10753</v>
      </c>
      <c r="C9" s="5" t="n">
        <v>13851</v>
      </c>
    </row>
    <row spans="1:3" r="10">
      <c r="A10" s="4" t="s">
        <v>232</v>
      </c>
    </row>
    <row spans="1:3" r="11">
      <c r="A11" s="3" t="s">
        <v>227</v>
      </c>
    </row>
    <row spans="1:3" r="12">
      <c r="A12" s="4" t="s">
        <v>230</v>
      </c>
      <c r="B12" s="5" t="n">
        <v>0</v>
      </c>
      <c r="C12" s="5" t="n">
        <v>0</v>
      </c>
    </row>
    <row spans="1:3" r="13">
      <c r="A13" s="4" t="s">
        <v>233</v>
      </c>
    </row>
    <row spans="1:3" r="14">
      <c r="A14" s="3" t="s">
        <v>227</v>
      </c>
    </row>
    <row spans="1:3" r="15">
      <c r="A15" s="4" t="s">
        <v>230</v>
      </c>
      <c r="B15" s="7" t="n">
        <v>0</v>
      </c>
      <c r="C15"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r="A1" s="1" t="s">
        <v>55</v>
      </c>
      <c r="B1" s="2" t="s">
        <v>2</v>
      </c>
      <c r="C1" s="2" t="s">
        <v>23</v>
      </c>
    </row>
    <row spans="1:3" r="2">
      <c r="A2" s="3" t="s">
        <v>56</v>
      </c>
    </row>
    <row spans="1:3" r="3">
      <c r="A3" s="4" t="s">
        <v>57</v>
      </c>
      <c r="B3" s="7" t="n">
        <v>3678</v>
      </c>
      <c r="C3" s="7" t="n">
        <v>3158</v>
      </c>
    </row>
    <row spans="1:3" r="4">
      <c r="A4" s="4" t="s">
        <v>58</v>
      </c>
    </row>
    <row spans="1:3" r="5">
      <c r="A5" s="4" t="s">
        <v>59</v>
      </c>
      <c r="B5" s="8" t="n">
        <v>0.001</v>
      </c>
      <c r="C5" s="8" t="n">
        <v>0.001</v>
      </c>
    </row>
    <row spans="1:3" r="6">
      <c r="A6" s="4" t="s">
        <v>60</v>
      </c>
      <c r="B6" s="5" t="n">
        <v>10000000</v>
      </c>
      <c r="C6" s="5" t="n">
        <v>10000000</v>
      </c>
    </row>
    <row spans="1:3" r="7">
      <c r="A7" s="4" t="s">
        <v>61</v>
      </c>
      <c r="B7" s="5" t="n">
        <v>0</v>
      </c>
      <c r="C7" s="5" t="n">
        <v>0</v>
      </c>
    </row>
    <row spans="1:3" r="8">
      <c r="A8" s="4" t="s">
        <v>62</v>
      </c>
      <c r="B8" s="5" t="n">
        <v>0</v>
      </c>
      <c r="C8" s="5" t="n">
        <v>0</v>
      </c>
    </row>
    <row spans="1:3" r="9">
      <c r="A9" s="4" t="s">
        <v>63</v>
      </c>
    </row>
    <row spans="1:3" r="10">
      <c r="A10" s="4" t="s">
        <v>64</v>
      </c>
      <c r="B10" s="8" t="n">
        <v>0.001</v>
      </c>
      <c r="C10" s="8" t="n">
        <v>0.001</v>
      </c>
    </row>
    <row spans="1:3" r="11">
      <c r="A11" s="4" t="s">
        <v>65</v>
      </c>
      <c r="B11" s="5" t="n">
        <v>300000000</v>
      </c>
      <c r="C11" s="5" t="n">
        <v>300000000</v>
      </c>
    </row>
    <row spans="1:3" r="12">
      <c r="A12" s="4" t="s">
        <v>66</v>
      </c>
      <c r="B12" s="5" t="n">
        <v>57575569</v>
      </c>
      <c r="C12" s="5" t="n">
        <v>57084340</v>
      </c>
    </row>
    <row spans="1:3" r="13">
      <c r="A13" s="4" t="s">
        <v>67</v>
      </c>
      <c r="B13" s="5" t="n">
        <v>57575569</v>
      </c>
      <c r="C13" s="5" t="n">
        <v>570843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r="A1" s="1" t="s">
        <v>234</v>
      </c>
      <c r="B1" s="2" t="s">
        <v>2</v>
      </c>
      <c r="C1" s="2" t="s">
        <v>23</v>
      </c>
    </row>
    <row spans="1:3" r="2">
      <c r="A2" s="3" t="s">
        <v>140</v>
      </c>
    </row>
    <row spans="1:3" r="3">
      <c r="A3" s="4" t="s">
        <v>34</v>
      </c>
      <c r="B3" s="7" t="n">
        <v>224383</v>
      </c>
      <c r="C3" s="7" t="n">
        <v>22438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r="A1" s="1" t="s">
        <v>235</v>
      </c>
      <c r="B1" s="2" t="s">
        <v>69</v>
      </c>
      <c r="D1" s="2" t="s">
        <v>1</v>
      </c>
    </row>
    <row spans="1:6" r="2">
      <c r="B2" s="2" t="s">
        <v>2</v>
      </c>
      <c r="C2" s="2" t="s">
        <v>70</v>
      </c>
      <c r="D2" s="2" t="s">
        <v>2</v>
      </c>
      <c r="E2" s="2" t="s">
        <v>70</v>
      </c>
      <c r="F2" s="2" t="s">
        <v>23</v>
      </c>
    </row>
    <row spans="1:6" r="3">
      <c r="A3" s="3" t="s">
        <v>236</v>
      </c>
    </row>
    <row spans="1:6" r="4">
      <c r="A4" s="4" t="s">
        <v>237</v>
      </c>
      <c r="B4" s="7" t="n">
        <v>292481</v>
      </c>
      <c r="D4" s="7" t="n">
        <v>292481</v>
      </c>
      <c r="F4" s="7" t="n">
        <v>292481</v>
      </c>
    </row>
    <row spans="1:6" r="5">
      <c r="A5" s="4" t="s">
        <v>238</v>
      </c>
      <c r="B5" s="5" t="n">
        <v>-242401</v>
      </c>
      <c r="D5" s="5" t="n">
        <v>-242401</v>
      </c>
      <c r="F5" s="5" t="n">
        <v>-230426</v>
      </c>
    </row>
    <row spans="1:6" r="6">
      <c r="A6" s="4" t="s">
        <v>239</v>
      </c>
      <c r="B6" s="5" t="n">
        <v>50080</v>
      </c>
      <c r="D6" s="5" t="n">
        <v>50080</v>
      </c>
      <c r="F6" s="5" t="n">
        <v>62055</v>
      </c>
    </row>
    <row spans="1:6" r="7">
      <c r="A7" s="4" t="s">
        <v>102</v>
      </c>
      <c r="B7" s="5" t="n">
        <v>5988</v>
      </c>
      <c r="C7" s="7" t="n">
        <v>5945</v>
      </c>
      <c r="D7" s="5" t="n">
        <v>11975</v>
      </c>
      <c r="E7" s="7" t="n">
        <v>11814</v>
      </c>
    </row>
    <row spans="1:6" r="8">
      <c r="A8" s="4" t="s">
        <v>240</v>
      </c>
    </row>
    <row spans="1:6" r="9">
      <c r="A9" s="3" t="s">
        <v>236</v>
      </c>
    </row>
    <row spans="1:6" r="10">
      <c r="A10" s="4" t="s">
        <v>102</v>
      </c>
      <c r="B10" s="5" t="n">
        <v>2082</v>
      </c>
      <c r="C10" s="5" t="n">
        <v>2045</v>
      </c>
      <c r="D10" s="5" t="n">
        <v>4165</v>
      </c>
      <c r="E10" s="5" t="n">
        <v>4034</v>
      </c>
    </row>
    <row spans="1:6" r="11">
      <c r="A11" s="4" t="s">
        <v>241</v>
      </c>
    </row>
    <row spans="1:6" r="12">
      <c r="A12" s="3" t="s">
        <v>236</v>
      </c>
    </row>
    <row spans="1:6" r="13">
      <c r="A13" s="4" t="s">
        <v>102</v>
      </c>
      <c r="B13" s="5" t="n">
        <v>3550</v>
      </c>
      <c r="C13" s="5" t="n">
        <v>3553</v>
      </c>
      <c r="D13" s="5" t="n">
        <v>7099</v>
      </c>
      <c r="E13" s="5" t="n">
        <v>7101</v>
      </c>
    </row>
    <row spans="1:6" r="14">
      <c r="A14" s="4" t="s">
        <v>242</v>
      </c>
    </row>
    <row spans="1:6" r="15">
      <c r="A15" s="3" t="s">
        <v>236</v>
      </c>
    </row>
    <row spans="1:6" r="16">
      <c r="A16" s="4" t="s">
        <v>102</v>
      </c>
      <c r="B16" s="5" t="n">
        <v>356</v>
      </c>
      <c r="C16" s="7" t="n">
        <v>347</v>
      </c>
      <c r="D16" s="5" t="n">
        <v>711</v>
      </c>
      <c r="E16" s="7" t="n">
        <v>679</v>
      </c>
    </row>
    <row spans="1:6" r="17">
      <c r="A17" s="4" t="s">
        <v>243</v>
      </c>
    </row>
    <row spans="1:6" r="18">
      <c r="A18" s="3" t="s">
        <v>236</v>
      </c>
    </row>
    <row spans="1:6" r="19">
      <c r="A19" s="4" t="s">
        <v>237</v>
      </c>
      <c r="B19" s="5" t="n">
        <v>141973</v>
      </c>
      <c r="D19" s="5" t="n">
        <v>141973</v>
      </c>
      <c r="F19" s="5" t="n">
        <v>141973</v>
      </c>
    </row>
    <row spans="1:6" r="20">
      <c r="A20" s="4" t="s">
        <v>238</v>
      </c>
      <c r="B20" s="5" t="n">
        <v>-114043</v>
      </c>
      <c r="D20" s="5" t="n">
        <v>-114043</v>
      </c>
      <c r="F20" s="5" t="n">
        <v>-106944</v>
      </c>
    </row>
    <row spans="1:6" r="21">
      <c r="A21" s="4" t="s">
        <v>239</v>
      </c>
      <c r="B21" s="5" t="n">
        <v>27930</v>
      </c>
      <c r="D21" s="5" t="n">
        <v>27930</v>
      </c>
      <c r="F21" s="5" t="n">
        <v>35029</v>
      </c>
    </row>
    <row spans="1:6" r="22">
      <c r="A22" s="4" t="s">
        <v>244</v>
      </c>
    </row>
    <row spans="1:6" r="23">
      <c r="A23" s="3" t="s">
        <v>236</v>
      </c>
    </row>
    <row spans="1:6" r="24">
      <c r="A24" s="4" t="s">
        <v>237</v>
      </c>
      <c r="B24" s="5" t="n">
        <v>134542</v>
      </c>
      <c r="D24" s="5" t="n">
        <v>134542</v>
      </c>
      <c r="F24" s="5" t="n">
        <v>134542</v>
      </c>
    </row>
    <row spans="1:6" r="25">
      <c r="A25" s="4" t="s">
        <v>238</v>
      </c>
      <c r="B25" s="5" t="n">
        <v>-117468</v>
      </c>
      <c r="D25" s="5" t="n">
        <v>-117468</v>
      </c>
      <c r="F25" s="5" t="n">
        <v>-113303</v>
      </c>
    </row>
    <row spans="1:6" r="26">
      <c r="A26" s="4" t="s">
        <v>239</v>
      </c>
      <c r="B26" s="5" t="n">
        <v>17074</v>
      </c>
      <c r="D26" s="5" t="n">
        <v>17074</v>
      </c>
      <c r="F26" s="5" t="n">
        <v>21239</v>
      </c>
    </row>
    <row spans="1:6" r="27">
      <c r="A27" s="4" t="s">
        <v>245</v>
      </c>
    </row>
    <row spans="1:6" r="28">
      <c r="A28" s="3" t="s">
        <v>236</v>
      </c>
    </row>
    <row spans="1:6" r="29">
      <c r="A29" s="4" t="s">
        <v>237</v>
      </c>
      <c r="B29" s="5" t="n">
        <v>14629</v>
      </c>
      <c r="D29" s="5" t="n">
        <v>14629</v>
      </c>
      <c r="F29" s="5" t="n">
        <v>14629</v>
      </c>
    </row>
    <row spans="1:6" r="30">
      <c r="A30" s="4" t="s">
        <v>238</v>
      </c>
      <c r="B30" s="5" t="n">
        <v>-9807</v>
      </c>
      <c r="D30" s="5" t="n">
        <v>-9807</v>
      </c>
      <c r="F30" s="5" t="n">
        <v>-9198</v>
      </c>
    </row>
    <row spans="1:6" r="31">
      <c r="A31" s="4" t="s">
        <v>239</v>
      </c>
      <c r="B31" s="5" t="n">
        <v>4822</v>
      </c>
      <c r="D31" s="5" t="n">
        <v>4822</v>
      </c>
      <c r="F31" s="5" t="n">
        <v>5431</v>
      </c>
    </row>
    <row spans="1:6" r="32">
      <c r="A32" s="4" t="s">
        <v>246</v>
      </c>
    </row>
    <row spans="1:6" r="33">
      <c r="A33" s="3" t="s">
        <v>236</v>
      </c>
    </row>
    <row spans="1:6" r="34">
      <c r="A34" s="4" t="s">
        <v>237</v>
      </c>
      <c r="B34" s="5" t="n">
        <v>1337</v>
      </c>
      <c r="D34" s="5" t="n">
        <v>1337</v>
      </c>
      <c r="F34" s="5" t="n">
        <v>1337</v>
      </c>
    </row>
    <row spans="1:6" r="35">
      <c r="A35" s="4" t="s">
        <v>238</v>
      </c>
      <c r="B35" s="5" t="n">
        <v>-1083</v>
      </c>
      <c r="D35" s="5" t="n">
        <v>-1083</v>
      </c>
      <c r="F35" s="5" t="n">
        <v>-981</v>
      </c>
    </row>
    <row spans="1:6" r="36">
      <c r="A36" s="4" t="s">
        <v>239</v>
      </c>
      <c r="B36" s="7" t="n">
        <v>254</v>
      </c>
      <c r="D36" s="7" t="n">
        <v>254</v>
      </c>
      <c r="F36" s="7" t="n">
        <v>35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7</v>
      </c>
      <c r="B1" s="2" t="s">
        <v>2</v>
      </c>
      <c r="C1" s="2" t="s">
        <v>23</v>
      </c>
    </row>
    <row spans="1:3" r="2">
      <c r="A2" s="3" t="s">
        <v>140</v>
      </c>
    </row>
    <row spans="1:3" r="3">
      <c r="A3" s="4" t="s">
        <v>248</v>
      </c>
      <c r="B3" s="7" t="n">
        <v>11974</v>
      </c>
    </row>
    <row spans="1:3" r="4">
      <c r="A4" s="5" t="n">
        <v>2016</v>
      </c>
      <c r="B4" s="5" t="n">
        <v>23866</v>
      </c>
    </row>
    <row spans="1:3" r="5">
      <c r="A5" s="5" t="n">
        <v>2017</v>
      </c>
      <c r="B5" s="5" t="n">
        <v>11799</v>
      </c>
    </row>
    <row spans="1:3" r="6">
      <c r="A6" s="5" t="n">
        <v>2018</v>
      </c>
      <c r="B6" s="5" t="n">
        <v>1629</v>
      </c>
    </row>
    <row spans="1:3" r="7">
      <c r="A7" s="5" t="n">
        <v>2019</v>
      </c>
      <c r="B7" s="5" t="n">
        <v>716</v>
      </c>
    </row>
    <row spans="1:3" r="8">
      <c r="A8" s="4" t="s">
        <v>249</v>
      </c>
      <c r="B8" s="5" t="n">
        <v>96</v>
      </c>
    </row>
    <row spans="1:3" r="9">
      <c r="A9" s="4" t="s">
        <v>239</v>
      </c>
      <c r="B9" s="7" t="n">
        <v>50080</v>
      </c>
      <c r="C9" s="7" t="n">
        <v>6205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spans="1:6" r="1">
      <c r="A1" s="1" t="s">
        <v>250</v>
      </c>
      <c r="B1" s="2" t="s">
        <v>69</v>
      </c>
      <c r="D1" s="2" t="s">
        <v>1</v>
      </c>
    </row>
    <row spans="1:6" r="2">
      <c r="B2" s="2" t="s">
        <v>2</v>
      </c>
      <c r="C2" s="2" t="s">
        <v>70</v>
      </c>
      <c r="D2" s="2" t="s">
        <v>2</v>
      </c>
      <c r="E2" s="2" t="s">
        <v>70</v>
      </c>
      <c r="F2" s="2" t="s">
        <v>23</v>
      </c>
    </row>
    <row spans="1:6" r="3">
      <c r="A3" s="3" t="s">
        <v>251</v>
      </c>
    </row>
    <row spans="1:6" r="4">
      <c r="A4" s="4" t="s">
        <v>252</v>
      </c>
      <c r="B4" s="7" t="n">
        <v>38405</v>
      </c>
      <c r="D4" s="7" t="n">
        <v>38405</v>
      </c>
      <c r="F4" s="7" t="n">
        <v>39660</v>
      </c>
    </row>
    <row spans="1:6" r="5">
      <c r="A5" s="4" t="s">
        <v>253</v>
      </c>
      <c r="B5" s="5" t="n">
        <v>-23777</v>
      </c>
      <c r="D5" s="5" t="n">
        <v>-23777</v>
      </c>
      <c r="F5" s="5" t="n">
        <v>-23415</v>
      </c>
    </row>
    <row spans="1:6" r="6">
      <c r="A6" s="4" t="s">
        <v>32</v>
      </c>
      <c r="B6" s="5" t="n">
        <v>14628</v>
      </c>
      <c r="D6" s="5" t="n">
        <v>14628</v>
      </c>
      <c r="F6" s="5" t="n">
        <v>16245</v>
      </c>
    </row>
    <row spans="1:6" r="7">
      <c r="A7" s="4" t="s">
        <v>254</v>
      </c>
      <c r="B7" s="5" t="n">
        <v>1912</v>
      </c>
      <c r="C7" s="7" t="n">
        <v>1513</v>
      </c>
      <c r="D7" s="5" t="n">
        <v>3651</v>
      </c>
      <c r="E7" s="7" t="n">
        <v>3097</v>
      </c>
    </row>
    <row spans="1:6" r="8">
      <c r="A8" s="4" t="s">
        <v>240</v>
      </c>
    </row>
    <row spans="1:6" r="9">
      <c r="A9" s="3" t="s">
        <v>251</v>
      </c>
    </row>
    <row spans="1:6" r="10">
      <c r="A10" s="4" t="s">
        <v>254</v>
      </c>
      <c r="B10" s="5" t="n">
        <v>1146</v>
      </c>
      <c r="C10" s="5" t="n">
        <v>836</v>
      </c>
      <c r="D10" s="5" t="n">
        <v>2235</v>
      </c>
      <c r="E10" s="5" t="n">
        <v>1660</v>
      </c>
    </row>
    <row spans="1:6" r="11">
      <c r="A11" s="4" t="s">
        <v>241</v>
      </c>
    </row>
    <row spans="1:6" r="12">
      <c r="A12" s="3" t="s">
        <v>251</v>
      </c>
    </row>
    <row spans="1:6" r="13">
      <c r="A13" s="4" t="s">
        <v>254</v>
      </c>
      <c r="B13" s="5" t="n">
        <v>341</v>
      </c>
      <c r="C13" s="5" t="n">
        <v>259</v>
      </c>
      <c r="D13" s="5" t="n">
        <v>614</v>
      </c>
      <c r="E13" s="5" t="n">
        <v>535</v>
      </c>
    </row>
    <row spans="1:6" r="14">
      <c r="A14" s="4" t="s">
        <v>242</v>
      </c>
    </row>
    <row spans="1:6" r="15">
      <c r="A15" s="3" t="s">
        <v>251</v>
      </c>
    </row>
    <row spans="1:6" r="16">
      <c r="A16" s="4" t="s">
        <v>254</v>
      </c>
      <c r="B16" s="5" t="n">
        <v>262</v>
      </c>
      <c r="C16" s="5" t="n">
        <v>238</v>
      </c>
      <c r="D16" s="5" t="n">
        <v>505</v>
      </c>
      <c r="E16" s="5" t="n">
        <v>511</v>
      </c>
    </row>
    <row spans="1:6" r="17">
      <c r="A17" s="4" t="s">
        <v>255</v>
      </c>
    </row>
    <row spans="1:6" r="18">
      <c r="A18" s="3" t="s">
        <v>251</v>
      </c>
    </row>
    <row spans="1:6" r="19">
      <c r="A19" s="4" t="s">
        <v>254</v>
      </c>
      <c r="B19" s="5" t="n">
        <v>163</v>
      </c>
      <c r="C19" s="7" t="n">
        <v>180</v>
      </c>
      <c r="D19" s="5" t="n">
        <v>297</v>
      </c>
      <c r="E19" s="7" t="n">
        <v>391</v>
      </c>
    </row>
    <row spans="1:6" r="20">
      <c r="A20" s="4" t="s">
        <v>256</v>
      </c>
    </row>
    <row spans="1:6" r="21">
      <c r="A21" s="3" t="s">
        <v>251</v>
      </c>
    </row>
    <row spans="1:6" r="22">
      <c r="A22" s="4" t="s">
        <v>252</v>
      </c>
      <c r="B22" s="5" t="n">
        <v>29041</v>
      </c>
      <c r="D22" s="5" t="n">
        <v>29041</v>
      </c>
      <c r="F22" s="5" t="n">
        <v>29029</v>
      </c>
    </row>
    <row spans="1:6" r="23">
      <c r="A23" s="4" t="s">
        <v>257</v>
      </c>
    </row>
    <row spans="1:6" r="24">
      <c r="A24" s="3" t="s">
        <v>251</v>
      </c>
    </row>
    <row spans="1:6" r="25">
      <c r="A25" s="4" t="s">
        <v>252</v>
      </c>
      <c r="B25" s="5" t="n">
        <v>3020</v>
      </c>
      <c r="D25" s="5" t="n">
        <v>3020</v>
      </c>
      <c r="F25" s="5" t="n">
        <v>3683</v>
      </c>
    </row>
    <row spans="1:6" r="26">
      <c r="A26" s="4" t="s">
        <v>258</v>
      </c>
    </row>
    <row spans="1:6" r="27">
      <c r="A27" s="3" t="s">
        <v>251</v>
      </c>
    </row>
    <row spans="1:6" r="28">
      <c r="A28" s="4" t="s">
        <v>252</v>
      </c>
      <c r="B28" s="7" t="n">
        <v>6344</v>
      </c>
      <c r="D28" s="7" t="n">
        <v>6344</v>
      </c>
      <c r="F28" s="7" t="n">
        <v>694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spans="1:6" r="1">
      <c r="A1" s="1" t="s">
        <v>259</v>
      </c>
      <c r="B1" s="2" t="s">
        <v>69</v>
      </c>
      <c r="D1" s="2" t="s">
        <v>1</v>
      </c>
    </row>
    <row spans="1:6" r="2">
      <c r="B2" s="2" t="s">
        <v>2</v>
      </c>
      <c r="C2" s="2" t="s">
        <v>70</v>
      </c>
      <c r="D2" s="2" t="s">
        <v>2</v>
      </c>
      <c r="E2" s="2" t="s">
        <v>70</v>
      </c>
      <c r="F2" s="2" t="s">
        <v>23</v>
      </c>
    </row>
    <row spans="1:6" r="3">
      <c r="A3" s="3" t="s">
        <v>260</v>
      </c>
    </row>
    <row spans="1:6" r="4">
      <c r="A4" s="4" t="s">
        <v>261</v>
      </c>
      <c r="B4" s="7" t="n">
        <v>132997</v>
      </c>
      <c r="D4" s="7" t="n">
        <v>132997</v>
      </c>
      <c r="F4" s="7" t="n">
        <v>120268</v>
      </c>
    </row>
    <row spans="1:6" r="5">
      <c r="A5" s="4" t="s">
        <v>262</v>
      </c>
      <c r="B5" s="5" t="n">
        <v>-90380</v>
      </c>
      <c r="D5" s="5" t="n">
        <v>-90380</v>
      </c>
      <c r="F5" s="5" t="n">
        <v>-80470</v>
      </c>
    </row>
    <row spans="1:6" r="6">
      <c r="A6" s="4" t="s">
        <v>33</v>
      </c>
      <c r="B6" s="5" t="n">
        <v>42617</v>
      </c>
      <c r="D6" s="5" t="n">
        <v>42617</v>
      </c>
      <c r="F6" s="7" t="n">
        <v>39798</v>
      </c>
    </row>
    <row spans="1:6" r="7">
      <c r="A7" s="4" t="s">
        <v>263</v>
      </c>
      <c r="B7" s="5" t="n">
        <v>4956</v>
      </c>
      <c r="C7" s="7" t="n">
        <v>4569</v>
      </c>
      <c r="D7" s="5" t="n">
        <v>9910</v>
      </c>
      <c r="E7" s="7" t="n">
        <v>9137</v>
      </c>
    </row>
    <row spans="1:6" r="8">
      <c r="A8" s="4" t="s">
        <v>240</v>
      </c>
    </row>
    <row spans="1:6" r="9">
      <c r="A9" s="3" t="s">
        <v>260</v>
      </c>
    </row>
    <row spans="1:6" r="10">
      <c r="A10" s="4" t="s">
        <v>263</v>
      </c>
      <c r="B10" s="5" t="n">
        <v>4801</v>
      </c>
      <c r="C10" s="5" t="n">
        <v>4347</v>
      </c>
      <c r="D10" s="5" t="n">
        <v>9599</v>
      </c>
      <c r="E10" s="5" t="n">
        <v>8726</v>
      </c>
    </row>
    <row spans="1:6" r="11">
      <c r="A11" s="4" t="s">
        <v>241</v>
      </c>
    </row>
    <row spans="1:6" r="12">
      <c r="A12" s="3" t="s">
        <v>260</v>
      </c>
    </row>
    <row spans="1:6" r="13">
      <c r="A13" s="4" t="s">
        <v>263</v>
      </c>
      <c r="B13" s="5" t="n">
        <v>33</v>
      </c>
      <c r="C13" s="5" t="n">
        <v>49</v>
      </c>
      <c r="D13" s="5" t="n">
        <v>66</v>
      </c>
      <c r="E13" s="5" t="n">
        <v>97</v>
      </c>
    </row>
    <row spans="1:6" r="14">
      <c r="A14" s="4" t="s">
        <v>242</v>
      </c>
    </row>
    <row spans="1:6" r="15">
      <c r="A15" s="3" t="s">
        <v>260</v>
      </c>
    </row>
    <row spans="1:6" r="16">
      <c r="A16" s="4" t="s">
        <v>263</v>
      </c>
      <c r="B16" s="7" t="n">
        <v>122</v>
      </c>
      <c r="C16" s="7" t="n">
        <v>173</v>
      </c>
      <c r="D16" s="7" t="n">
        <v>245</v>
      </c>
      <c r="E16" s="7" t="n">
        <v>31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64</v>
      </c>
      <c r="B1" s="2" t="s">
        <v>2</v>
      </c>
      <c r="C1" s="2" t="s">
        <v>23</v>
      </c>
    </row>
    <row spans="1:3" r="2">
      <c r="A2" s="3" t="s">
        <v>149</v>
      </c>
    </row>
    <row spans="1:3" r="3">
      <c r="A3" s="4" t="s">
        <v>265</v>
      </c>
      <c r="B3" s="7" t="n">
        <v>14000</v>
      </c>
      <c r="C3" s="7" t="n">
        <v>0</v>
      </c>
    </row>
    <row spans="1:3" r="4">
      <c r="A4" s="4" t="s">
        <v>266</v>
      </c>
      <c r="B4" s="5" t="n">
        <v>11747</v>
      </c>
      <c r="C4" s="5" t="n">
        <v>15687</v>
      </c>
    </row>
    <row spans="1:3" r="5">
      <c r="A5" s="4" t="s">
        <v>267</v>
      </c>
      <c r="B5" s="5" t="n">
        <v>11116</v>
      </c>
      <c r="C5" s="5" t="n">
        <v>11287</v>
      </c>
    </row>
    <row spans="1:3" r="6">
      <c r="A6" s="4" t="s">
        <v>268</v>
      </c>
      <c r="B6" s="7" t="n">
        <v>36863</v>
      </c>
      <c r="C6" s="7" t="n">
        <v>2697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r="A1" s="1" t="s">
        <v>269</v>
      </c>
      <c r="B1" s="2" t="s">
        <v>69</v>
      </c>
      <c r="D1" s="2" t="s">
        <v>1</v>
      </c>
    </row>
    <row spans="1:6" r="2">
      <c r="B2" s="2" t="s">
        <v>2</v>
      </c>
      <c r="C2" s="2" t="s">
        <v>70</v>
      </c>
      <c r="D2" s="2" t="s">
        <v>2</v>
      </c>
      <c r="E2" s="2" t="s">
        <v>70</v>
      </c>
      <c r="F2" s="2" t="s">
        <v>23</v>
      </c>
    </row>
    <row spans="1:6" r="3">
      <c r="A3" s="3" t="s">
        <v>152</v>
      </c>
    </row>
    <row spans="1:6" r="4">
      <c r="A4" s="4" t="s">
        <v>85</v>
      </c>
      <c r="B4" s="7" t="n">
        <v>562</v>
      </c>
      <c r="C4" s="7" t="n">
        <v>-2454</v>
      </c>
      <c r="D4" s="7" t="n">
        <v>744</v>
      </c>
      <c r="E4" s="7" t="n">
        <v>-4153</v>
      </c>
    </row>
    <row spans="1:6" r="5">
      <c r="A5" s="4" t="s">
        <v>84</v>
      </c>
      <c r="B5" s="5" t="n">
        <v>7929</v>
      </c>
      <c r="C5" s="7" t="n">
        <v>8127</v>
      </c>
      <c r="D5" s="5" t="n">
        <v>17099</v>
      </c>
      <c r="E5" s="7" t="n">
        <v>15205</v>
      </c>
    </row>
    <row spans="1:6" r="6">
      <c r="A6" s="4" t="s">
        <v>270</v>
      </c>
      <c r="C6" s="4" t="s">
        <v>271</v>
      </c>
      <c r="E6" s="4" t="s">
        <v>272</v>
      </c>
    </row>
    <row spans="1:6" r="7">
      <c r="A7" s="4" t="s">
        <v>273</v>
      </c>
      <c r="F7" s="7" t="n">
        <v>6400</v>
      </c>
    </row>
    <row spans="1:6" r="8">
      <c r="A8" s="4" t="s">
        <v>274</v>
      </c>
      <c r="B8" s="5" t="n">
        <v>4800</v>
      </c>
      <c r="D8" s="5" t="n">
        <v>4800</v>
      </c>
      <c r="F8" s="7" t="n">
        <v>4700</v>
      </c>
    </row>
    <row spans="1:6" r="9">
      <c r="A9" s="4" t="s">
        <v>275</v>
      </c>
      <c r="B9" s="5" t="n">
        <v>4100</v>
      </c>
      <c r="D9" s="5" t="n">
        <v>4100</v>
      </c>
    </row>
    <row spans="1:6" r="10">
      <c r="A10" s="4" t="s">
        <v>276</v>
      </c>
      <c r="B10" s="7" t="n">
        <v>500</v>
      </c>
      <c r="D10" s="7" t="n">
        <v>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277</v>
      </c>
      <c r="B1" s="2" t="s">
        <v>278</v>
      </c>
      <c r="C1" s="2" t="s">
        <v>70</v>
      </c>
      <c r="D1" s="2" t="s">
        <v>2</v>
      </c>
      <c r="E1" s="2" t="s">
        <v>23</v>
      </c>
    </row>
    <row spans="1:5" r="2">
      <c r="A2" s="3" t="s">
        <v>279</v>
      </c>
    </row>
    <row spans="1:5" r="3">
      <c r="A3" s="4" t="s">
        <v>280</v>
      </c>
      <c r="D3" s="7" t="n">
        <v>79000000</v>
      </c>
      <c r="E3" s="7" t="n">
        <v>79400000</v>
      </c>
    </row>
    <row spans="1:5" r="4">
      <c r="A4" s="4" t="s">
        <v>281</v>
      </c>
      <c r="D4" s="5" t="n">
        <v>-587000</v>
      </c>
      <c r="E4" s="5" t="n">
        <v>-667000</v>
      </c>
    </row>
    <row spans="1:5" r="5">
      <c r="A5" s="4" t="s">
        <v>282</v>
      </c>
      <c r="D5" s="5" t="n">
        <v>37000</v>
      </c>
      <c r="E5" s="5" t="n">
        <v>106000</v>
      </c>
    </row>
    <row spans="1:5" r="6">
      <c r="A6" s="4" t="s">
        <v>283</v>
      </c>
      <c r="D6" s="5" t="n">
        <v>78450000</v>
      </c>
      <c r="E6" s="5" t="n">
        <v>78839000</v>
      </c>
    </row>
    <row spans="1:5" r="7">
      <c r="A7" s="4" t="s">
        <v>284</v>
      </c>
      <c r="D7" s="5" t="n">
        <v>77613000</v>
      </c>
      <c r="E7" s="5" t="n">
        <v>77933000</v>
      </c>
    </row>
    <row spans="1:5" r="8">
      <c r="A8" s="3" t="s">
        <v>285</v>
      </c>
    </row>
    <row spans="1:5" r="9">
      <c r="A9" s="4" t="s">
        <v>286</v>
      </c>
      <c r="D9" s="5" t="n">
        <v>3000000</v>
      </c>
    </row>
    <row spans="1:5" r="10">
      <c r="A10" s="4" t="s">
        <v>287</v>
      </c>
    </row>
    <row spans="1:5" r="11">
      <c r="A11" s="3" t="s">
        <v>285</v>
      </c>
    </row>
    <row spans="1:5" r="12">
      <c r="A12" s="4" t="s">
        <v>288</v>
      </c>
      <c r="B12" s="7" t="n">
        <v>15000000</v>
      </c>
    </row>
    <row spans="1:5" r="13">
      <c r="A13" s="4" t="s">
        <v>289</v>
      </c>
    </row>
    <row spans="1:5" r="14">
      <c r="A14" s="3" t="s">
        <v>279</v>
      </c>
    </row>
    <row spans="1:5" r="15">
      <c r="A15" s="4" t="s">
        <v>290</v>
      </c>
      <c r="D15" s="5" t="n">
        <v>-800000</v>
      </c>
      <c r="E15" s="5" t="n">
        <v>-800000</v>
      </c>
    </row>
    <row spans="1:5" r="16">
      <c r="A16" s="3" t="s">
        <v>285</v>
      </c>
    </row>
    <row spans="1:5" r="17">
      <c r="A17" s="4" t="s">
        <v>291</v>
      </c>
      <c r="D17" s="5" t="n">
        <v>78400000</v>
      </c>
      <c r="E17" s="5" t="n">
        <v>78700000</v>
      </c>
    </row>
    <row spans="1:5" r="18">
      <c r="A18" s="4" t="s">
        <v>292</v>
      </c>
    </row>
    <row spans="1:5" r="19">
      <c r="A19" s="3" t="s">
        <v>285</v>
      </c>
    </row>
    <row spans="1:5" r="20">
      <c r="A20" s="4" t="s">
        <v>293</v>
      </c>
      <c r="B20" s="4" t="s">
        <v>294</v>
      </c>
      <c r="C20" s="4" t="s">
        <v>295</v>
      </c>
    </row>
    <row spans="1:5" r="21">
      <c r="A21" s="4" t="s">
        <v>296</v>
      </c>
      <c r="B21" s="4" t="s">
        <v>297</v>
      </c>
    </row>
    <row spans="1:5" r="22">
      <c r="A22" s="4" t="s">
        <v>298</v>
      </c>
    </row>
    <row spans="1:5" r="23">
      <c r="A23" s="3" t="s">
        <v>285</v>
      </c>
    </row>
    <row spans="1:5" r="24">
      <c r="A24" s="4" t="s">
        <v>299</v>
      </c>
      <c r="B24" s="7" t="n">
        <v>80000000</v>
      </c>
    </row>
    <row spans="1:5" r="25">
      <c r="A25" s="4" t="s">
        <v>300</v>
      </c>
      <c r="B25" s="4" t="s">
        <v>301</v>
      </c>
    </row>
    <row spans="1:5" r="26">
      <c r="A26" s="4" t="s">
        <v>302</v>
      </c>
      <c r="B26" s="7" t="n">
        <v>200000</v>
      </c>
    </row>
    <row spans="1:5" r="27">
      <c r="A27" s="4" t="s">
        <v>303</v>
      </c>
    </row>
    <row spans="1:5" r="28">
      <c r="A28" s="3" t="s">
        <v>285</v>
      </c>
    </row>
    <row spans="1:5" r="29">
      <c r="A29" s="4" t="s">
        <v>304</v>
      </c>
      <c r="B29" s="4" t="s">
        <v>305</v>
      </c>
    </row>
    <row spans="1:5" r="30">
      <c r="A30" s="4" t="s">
        <v>306</v>
      </c>
      <c r="B30" s="4" t="s">
        <v>307</v>
      </c>
    </row>
    <row spans="1:5" r="31">
      <c r="A31" s="4" t="s">
        <v>308</v>
      </c>
      <c r="B31" s="4" t="s">
        <v>309</v>
      </c>
    </row>
    <row spans="1:5" r="32">
      <c r="A32" s="4" t="s">
        <v>310</v>
      </c>
    </row>
    <row spans="1:5" r="33">
      <c r="A33" s="3" t="s">
        <v>285</v>
      </c>
    </row>
    <row spans="1:5" r="34">
      <c r="A34" s="4" t="s">
        <v>306</v>
      </c>
      <c r="B34" s="4" t="s">
        <v>311</v>
      </c>
    </row>
    <row spans="1:5" r="35">
      <c r="A35" s="4" t="s">
        <v>312</v>
      </c>
    </row>
    <row spans="1:5" r="36">
      <c r="A36" s="3" t="s">
        <v>279</v>
      </c>
    </row>
    <row spans="1:5" r="37">
      <c r="A37" s="4" t="s">
        <v>290</v>
      </c>
      <c r="D37" s="5" t="n">
        <v>-37000</v>
      </c>
      <c r="E37" s="7" t="n">
        <v>-106000</v>
      </c>
    </row>
    <row spans="1:5" r="38">
      <c r="A38" s="3" t="s">
        <v>285</v>
      </c>
    </row>
    <row spans="1:5" r="39">
      <c r="A39" s="4" t="s">
        <v>313</v>
      </c>
      <c r="D39" s="7" t="n">
        <v>2800000</v>
      </c>
    </row>
    <row spans="1:5" r="40">
      <c r="A40" s="4" t="s">
        <v>314</v>
      </c>
      <c r="D40" s="4" t="s">
        <v>315</v>
      </c>
    </row>
    <row spans="1:5" r="41">
      <c r="A41" s="4" t="s">
        <v>316</v>
      </c>
      <c r="D41" s="4" t="s">
        <v>317</v>
      </c>
    </row>
    <row spans="1:5" r="42">
      <c r="A42" s="4" t="s">
        <v>318</v>
      </c>
    </row>
    <row spans="1:5" r="43">
      <c r="A43" s="3" t="s">
        <v>285</v>
      </c>
    </row>
    <row spans="1:5" r="44">
      <c r="A44" s="4" t="s">
        <v>319</v>
      </c>
      <c r="D44" s="7" t="n">
        <v>600000</v>
      </c>
    </row>
    <row spans="1:5" r="45">
      <c r="A45" s="4" t="s">
        <v>320</v>
      </c>
    </row>
    <row spans="1:5" r="46">
      <c r="A46" s="3" t="s">
        <v>285</v>
      </c>
    </row>
    <row spans="1:5" r="47">
      <c r="A47" s="4" t="s">
        <v>319</v>
      </c>
      <c r="D47" s="7" t="n">
        <v>15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r="A1" s="1" t="s">
        <v>321</v>
      </c>
      <c r="B1" s="2" t="s">
        <v>322</v>
      </c>
      <c r="D1" s="2" t="s">
        <v>69</v>
      </c>
      <c r="F1" s="2" t="s">
        <v>1</v>
      </c>
    </row>
    <row spans="1:7" r="2">
      <c r="B2" s="2" t="s">
        <v>2</v>
      </c>
      <c r="C2" s="2" t="s">
        <v>323</v>
      </c>
      <c r="D2" s="2" t="s">
        <v>2</v>
      </c>
      <c r="E2" s="2" t="s">
        <v>70</v>
      </c>
      <c r="F2" s="2" t="s">
        <v>2</v>
      </c>
      <c r="G2" s="2" t="s">
        <v>70</v>
      </c>
    </row>
    <row spans="1:7" r="3">
      <c r="A3" s="3" t="s">
        <v>324</v>
      </c>
    </row>
    <row spans="1:7" r="4">
      <c r="A4" s="4" t="s">
        <v>103</v>
      </c>
      <c r="D4" s="7" t="n">
        <v>2980</v>
      </c>
      <c r="E4" s="7" t="n">
        <v>2568</v>
      </c>
      <c r="F4" s="7" t="n">
        <v>5864</v>
      </c>
      <c r="G4" s="7" t="n">
        <v>4897</v>
      </c>
    </row>
    <row spans="1:7" r="5">
      <c r="A5" s="4" t="s">
        <v>240</v>
      </c>
    </row>
    <row spans="1:7" r="6">
      <c r="A6" s="3" t="s">
        <v>324</v>
      </c>
    </row>
    <row spans="1:7" r="7">
      <c r="A7" s="4" t="s">
        <v>103</v>
      </c>
      <c r="D7" s="5" t="n">
        <v>101</v>
      </c>
      <c r="E7" s="5" t="n">
        <v>94</v>
      </c>
      <c r="F7" s="5" t="n">
        <v>216</v>
      </c>
      <c r="G7" s="5" t="n">
        <v>272</v>
      </c>
    </row>
    <row spans="1:7" r="8">
      <c r="A8" s="4" t="s">
        <v>241</v>
      </c>
    </row>
    <row spans="1:7" r="9">
      <c r="A9" s="3" t="s">
        <v>324</v>
      </c>
    </row>
    <row spans="1:7" r="10">
      <c r="A10" s="4" t="s">
        <v>103</v>
      </c>
      <c r="D10" s="5" t="n">
        <v>485</v>
      </c>
      <c r="E10" s="5" t="n">
        <v>464</v>
      </c>
      <c r="F10" s="5" t="n">
        <v>1050</v>
      </c>
      <c r="G10" s="5" t="n">
        <v>828</v>
      </c>
    </row>
    <row spans="1:7" r="11">
      <c r="A11" s="4" t="s">
        <v>242</v>
      </c>
    </row>
    <row spans="1:7" r="12">
      <c r="A12" s="3" t="s">
        <v>324</v>
      </c>
    </row>
    <row spans="1:7" r="13">
      <c r="A13" s="4" t="s">
        <v>103</v>
      </c>
      <c r="D13" s="5" t="n">
        <v>2035</v>
      </c>
      <c r="E13" s="5" t="n">
        <v>1598</v>
      </c>
      <c r="F13" s="5" t="n">
        <v>3916</v>
      </c>
      <c r="G13" s="5" t="n">
        <v>3076</v>
      </c>
    </row>
    <row spans="1:7" r="14">
      <c r="A14" s="4" t="s">
        <v>255</v>
      </c>
    </row>
    <row spans="1:7" r="15">
      <c r="A15" s="3" t="s">
        <v>324</v>
      </c>
    </row>
    <row spans="1:7" r="16">
      <c r="A16" s="4" t="s">
        <v>103</v>
      </c>
      <c r="D16" s="7" t="n">
        <v>359</v>
      </c>
      <c r="E16" s="7" t="n">
        <v>412</v>
      </c>
      <c r="F16" s="7" t="n">
        <v>682</v>
      </c>
      <c r="G16" s="7" t="n">
        <v>721</v>
      </c>
    </row>
    <row spans="1:7" r="17">
      <c r="A17" s="4" t="s">
        <v>325</v>
      </c>
    </row>
    <row spans="1:7" r="18">
      <c r="A18" s="3" t="s">
        <v>324</v>
      </c>
    </row>
    <row spans="1:7" r="19">
      <c r="A19" s="4" t="s">
        <v>326</v>
      </c>
      <c r="B19" s="7" t="n">
        <v>500</v>
      </c>
      <c r="C19" s="7" t="n">
        <v>3500</v>
      </c>
    </row>
    <row spans="1:7" r="20">
      <c r="A20" s="4" t="s">
        <v>327</v>
      </c>
      <c r="B20" s="5" t="n">
        <v>94000</v>
      </c>
    </row>
    <row spans="1:7" r="21">
      <c r="A21" s="4" t="s">
        <v>328</v>
      </c>
      <c r="B21" s="7" t="n">
        <v>800</v>
      </c>
    </row>
    <row spans="1:7" r="22">
      <c r="A22" s="4" t="s">
        <v>329</v>
      </c>
    </row>
    <row spans="1:7" r="23">
      <c r="A23" s="3" t="s">
        <v>324</v>
      </c>
    </row>
    <row spans="1:7" r="24">
      <c r="A24" s="4" t="s">
        <v>330</v>
      </c>
      <c r="B24" s="5" t="n">
        <v>52410</v>
      </c>
      <c r="C24" s="5" t="n">
        <v>487700</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31</v>
      </c>
      <c r="B1" s="2" t="s">
        <v>69</v>
      </c>
      <c r="D1" s="2" t="s">
        <v>1</v>
      </c>
    </row>
    <row spans="1:5" r="2">
      <c r="B2" s="2" t="s">
        <v>2</v>
      </c>
      <c r="C2" s="2" t="s">
        <v>70</v>
      </c>
      <c r="D2" s="2" t="s">
        <v>2</v>
      </c>
      <c r="E2" s="2" t="s">
        <v>70</v>
      </c>
    </row>
    <row spans="1:5" r="3">
      <c r="A3" s="3" t="s">
        <v>332</v>
      </c>
    </row>
    <row spans="1:5" r="4">
      <c r="A4" s="4" t="s">
        <v>94</v>
      </c>
      <c r="B4" s="7" t="n">
        <v>-8491</v>
      </c>
      <c r="C4" s="7" t="n">
        <v>-5673</v>
      </c>
      <c r="D4" s="7" t="n">
        <v>-17843</v>
      </c>
      <c r="E4" s="7" t="n">
        <v>-11052</v>
      </c>
    </row>
    <row spans="1:5" r="5">
      <c r="A5" s="4" t="s">
        <v>333</v>
      </c>
      <c r="B5" s="5" t="n">
        <v>56862896</v>
      </c>
      <c r="C5" s="5" t="n">
        <v>55812187</v>
      </c>
      <c r="D5" s="5" t="n">
        <v>56728439</v>
      </c>
      <c r="E5" s="5" t="n">
        <v>55696792</v>
      </c>
    </row>
    <row spans="1:5" r="6">
      <c r="A6" s="4" t="s">
        <v>334</v>
      </c>
      <c r="B6" s="5" t="n">
        <v>0</v>
      </c>
      <c r="C6" s="5" t="n">
        <v>0</v>
      </c>
      <c r="D6" s="5" t="n">
        <v>0</v>
      </c>
      <c r="E6" s="5" t="n">
        <v>0</v>
      </c>
    </row>
    <row spans="1:5" r="7">
      <c r="A7" s="4" t="s">
        <v>335</v>
      </c>
      <c r="B7" s="5" t="n">
        <v>56862896</v>
      </c>
      <c r="C7" s="5" t="n">
        <v>55812187</v>
      </c>
      <c r="D7" s="5" t="n">
        <v>56728439</v>
      </c>
      <c r="E7" s="5" t="n">
        <v>55696792</v>
      </c>
    </row>
    <row spans="1:5" r="8">
      <c r="A8" s="3" t="s">
        <v>336</v>
      </c>
    </row>
    <row spans="1:5" r="9">
      <c r="A9" s="4" t="s">
        <v>87</v>
      </c>
      <c r="B9" s="9" t="n">
        <v>-0.15</v>
      </c>
      <c r="C9" s="9" t="n">
        <v>-0.1</v>
      </c>
      <c r="D9" s="9" t="n">
        <v>-0.31</v>
      </c>
      <c r="E9" s="9" t="n">
        <v>-0.2</v>
      </c>
    </row>
    <row spans="1:5" r="10">
      <c r="A10" s="4" t="s">
        <v>88</v>
      </c>
      <c r="B10" s="9" t="n">
        <v>-0.15</v>
      </c>
      <c r="C10" s="9" t="n">
        <v>-0.1</v>
      </c>
      <c r="D10" s="9" t="n">
        <v>-0.31</v>
      </c>
      <c r="E10" s="9" t="n">
        <v>-0.2</v>
      </c>
    </row>
    <row spans="1:5" r="11">
      <c r="A11" s="4" t="s">
        <v>337</v>
      </c>
    </row>
    <row spans="1:5" r="12">
      <c r="A12" s="3" t="s">
        <v>336</v>
      </c>
    </row>
    <row spans="1:5" r="13">
      <c r="A13" s="4" t="s">
        <v>338</v>
      </c>
      <c r="B13" s="5" t="n">
        <v>4542316</v>
      </c>
      <c r="C13" s="5" t="n">
        <v>5035520</v>
      </c>
      <c r="D13" s="5" t="n">
        <v>4542316</v>
      </c>
      <c r="E13" s="5" t="n">
        <v>5035520</v>
      </c>
    </row>
    <row spans="1:5" r="14">
      <c r="A14" s="4" t="s">
        <v>339</v>
      </c>
    </row>
    <row spans="1:5" r="15">
      <c r="A15" s="3" t="s">
        <v>336</v>
      </c>
    </row>
    <row spans="1:5" r="16">
      <c r="A16" s="4" t="s">
        <v>338</v>
      </c>
      <c r="B16" s="5" t="n">
        <v>521553</v>
      </c>
      <c r="C16" s="5" t="n">
        <v>519047</v>
      </c>
      <c r="D16" s="5" t="n">
        <v>521553</v>
      </c>
      <c r="E16" s="5" t="n">
        <v>519047</v>
      </c>
    </row>
    <row spans="1:5" r="17">
      <c r="A17" s="4" t="s">
        <v>340</v>
      </c>
    </row>
    <row spans="1:5" r="18">
      <c r="A18" s="3" t="s">
        <v>336</v>
      </c>
    </row>
    <row spans="1:5" r="19">
      <c r="A19" s="4" t="s">
        <v>338</v>
      </c>
      <c r="B19" s="5" t="n">
        <v>2455276</v>
      </c>
      <c r="C19" s="5" t="n">
        <v>1672032</v>
      </c>
      <c r="D19" s="5" t="n">
        <v>2455276</v>
      </c>
      <c r="E19" s="5" t="n">
        <v>16720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r="A1" s="1" t="s">
        <v>68</v>
      </c>
      <c r="B1" s="2" t="s">
        <v>69</v>
      </c>
      <c r="D1" s="2" t="s">
        <v>1</v>
      </c>
    </row>
    <row spans="1:5" r="2">
      <c r="B2" s="2" t="s">
        <v>2</v>
      </c>
      <c r="C2" s="2" t="s">
        <v>70</v>
      </c>
      <c r="D2" s="2" t="s">
        <v>2</v>
      </c>
      <c r="E2" s="2" t="s">
        <v>70</v>
      </c>
    </row>
    <row spans="1:5" r="3">
      <c r="A3" s="3" t="s">
        <v>71</v>
      </c>
    </row>
    <row spans="1:5" r="4">
      <c r="A4" s="4" t="s">
        <v>72</v>
      </c>
      <c r="B4" s="7" t="n">
        <v>68975</v>
      </c>
      <c r="C4" s="7" t="n">
        <v>63557</v>
      </c>
      <c r="D4" s="7" t="n">
        <v>135281</v>
      </c>
      <c r="E4" s="7" t="n">
        <v>122798</v>
      </c>
    </row>
    <row spans="1:5" r="5">
      <c r="A5" s="4" t="s">
        <v>73</v>
      </c>
      <c r="B5" s="5" t="n">
        <v>19332</v>
      </c>
      <c r="C5" s="5" t="n">
        <v>17083</v>
      </c>
      <c r="D5" s="5" t="n">
        <v>37885</v>
      </c>
      <c r="E5" s="5" t="n">
        <v>34085</v>
      </c>
    </row>
    <row spans="1:5" r="6">
      <c r="A6" s="4" t="s">
        <v>74</v>
      </c>
      <c r="B6" s="5" t="n">
        <v>49643</v>
      </c>
      <c r="C6" s="5" t="n">
        <v>46474</v>
      </c>
      <c r="D6" s="5" t="n">
        <v>97396</v>
      </c>
      <c r="E6" s="5" t="n">
        <v>88713</v>
      </c>
    </row>
    <row spans="1:5" r="7">
      <c r="A7" s="3" t="s">
        <v>75</v>
      </c>
    </row>
    <row spans="1:5" r="8">
      <c r="A8" s="4" t="s">
        <v>76</v>
      </c>
      <c r="B8" s="5" t="n">
        <v>32198</v>
      </c>
      <c r="C8" s="5" t="n">
        <v>29872</v>
      </c>
      <c r="D8" s="5" t="n">
        <v>62170</v>
      </c>
      <c r="E8" s="5" t="n">
        <v>55991</v>
      </c>
    </row>
    <row spans="1:5" r="9">
      <c r="A9" s="4" t="s">
        <v>77</v>
      </c>
      <c r="B9" s="5" t="n">
        <v>18605</v>
      </c>
      <c r="C9" s="5" t="n">
        <v>18105</v>
      </c>
      <c r="D9" s="5" t="n">
        <v>36754</v>
      </c>
      <c r="E9" s="5" t="n">
        <v>34953</v>
      </c>
    </row>
    <row spans="1:5" r="10">
      <c r="A10" s="4" t="s">
        <v>78</v>
      </c>
      <c r="B10" s="5" t="n">
        <v>6215</v>
      </c>
      <c r="C10" s="5" t="n">
        <v>5460</v>
      </c>
      <c r="D10" s="5" t="n">
        <v>12248</v>
      </c>
      <c r="E10" s="5" t="n">
        <v>10925</v>
      </c>
    </row>
    <row spans="1:5" r="11">
      <c r="A11" s="4" t="s">
        <v>79</v>
      </c>
      <c r="B11" s="5" t="n">
        <v>57018</v>
      </c>
      <c r="C11" s="5" t="n">
        <v>53437</v>
      </c>
      <c r="D11" s="5" t="n">
        <v>111172</v>
      </c>
      <c r="E11" s="5" t="n">
        <v>101869</v>
      </c>
    </row>
    <row spans="1:5" r="12">
      <c r="A12" s="4" t="s">
        <v>80</v>
      </c>
      <c r="B12" s="5" t="n">
        <v>-7375</v>
      </c>
      <c r="C12" s="5" t="n">
        <v>-6963</v>
      </c>
      <c r="D12" s="5" t="n">
        <v>-13776</v>
      </c>
      <c r="E12" s="5" t="n">
        <v>-13156</v>
      </c>
    </row>
    <row spans="1:5" r="13">
      <c r="A13" s="4" t="s">
        <v>81</v>
      </c>
      <c r="B13" s="5" t="n">
        <v>1069</v>
      </c>
      <c r="C13" s="5" t="n">
        <v>1005</v>
      </c>
      <c r="D13" s="5" t="n">
        <v>2199</v>
      </c>
      <c r="E13" s="5" t="n">
        <v>1965</v>
      </c>
    </row>
    <row spans="1:5" r="14">
      <c r="A14" s="4" t="s">
        <v>82</v>
      </c>
      <c r="B14" s="5" t="n">
        <v>143</v>
      </c>
      <c r="C14" s="5" t="n">
        <v>177</v>
      </c>
      <c r="D14" s="5" t="n">
        <v>286</v>
      </c>
      <c r="E14" s="5" t="n">
        <v>293</v>
      </c>
    </row>
    <row spans="1:5" r="15">
      <c r="A15" s="4" t="s">
        <v>83</v>
      </c>
      <c r="B15" s="5" t="n">
        <v>-658</v>
      </c>
      <c r="C15" s="5" t="n">
        <v>-18</v>
      </c>
      <c r="D15" s="5" t="n">
        <v>838</v>
      </c>
      <c r="E15" s="5" t="n">
        <v>-209</v>
      </c>
    </row>
    <row spans="1:5" r="16">
      <c r="A16" s="4" t="s">
        <v>84</v>
      </c>
      <c r="B16" s="5" t="n">
        <v>-7929</v>
      </c>
      <c r="C16" s="5" t="n">
        <v>-8127</v>
      </c>
      <c r="D16" s="5" t="n">
        <v>-17099</v>
      </c>
      <c r="E16" s="5" t="n">
        <v>-15205</v>
      </c>
    </row>
    <row spans="1:5" r="17">
      <c r="A17" s="4" t="s">
        <v>85</v>
      </c>
      <c r="B17" s="5" t="n">
        <v>562</v>
      </c>
      <c r="C17" s="5" t="n">
        <v>-2454</v>
      </c>
      <c r="D17" s="5" t="n">
        <v>744</v>
      </c>
      <c r="E17" s="5" t="n">
        <v>-4153</v>
      </c>
    </row>
    <row spans="1:5" r="18">
      <c r="A18" s="4" t="s">
        <v>84</v>
      </c>
      <c r="B18" s="7" t="n">
        <v>-8491</v>
      </c>
      <c r="C18" s="7" t="n">
        <v>-5673</v>
      </c>
      <c r="D18" s="7" t="n">
        <v>-17843</v>
      </c>
      <c r="E18" s="7" t="n">
        <v>-11052</v>
      </c>
    </row>
    <row spans="1:5" r="19">
      <c r="A19" s="3" t="s">
        <v>86</v>
      </c>
    </row>
    <row spans="1:5" r="20">
      <c r="A20" s="4" t="s">
        <v>87</v>
      </c>
      <c r="B20" s="9" t="n">
        <v>-0.15</v>
      </c>
      <c r="C20" s="9" t="n">
        <v>-0.1</v>
      </c>
      <c r="D20" s="9" t="n">
        <v>-0.31</v>
      </c>
      <c r="E20" s="9" t="n">
        <v>-0.2</v>
      </c>
    </row>
    <row spans="1:5" r="21">
      <c r="A21" s="4" t="s">
        <v>88</v>
      </c>
      <c r="B21" s="9" t="n">
        <v>-0.15</v>
      </c>
      <c r="C21" s="9" t="n">
        <v>-0.1</v>
      </c>
      <c r="D21" s="9" t="n">
        <v>-0.31</v>
      </c>
      <c r="E21" s="9" t="n">
        <v>-0.2</v>
      </c>
    </row>
    <row spans="1:5" r="22">
      <c r="A22" s="3" t="s">
        <v>89</v>
      </c>
    </row>
    <row spans="1:5" r="23">
      <c r="A23" s="4" t="s">
        <v>90</v>
      </c>
      <c r="B23" s="5" t="n">
        <v>56862896</v>
      </c>
      <c r="C23" s="5" t="n">
        <v>55812187</v>
      </c>
      <c r="D23" s="5" t="n">
        <v>56728439</v>
      </c>
      <c r="E23" s="5" t="n">
        <v>55696792</v>
      </c>
    </row>
    <row spans="1:5" r="24">
      <c r="A24" s="4" t="s">
        <v>91</v>
      </c>
      <c r="B24" s="5" t="n">
        <v>56862896</v>
      </c>
      <c r="C24" s="5" t="n">
        <v>55812187</v>
      </c>
      <c r="D24" s="5" t="n">
        <v>56728439</v>
      </c>
      <c r="E24" s="5" t="n">
        <v>556967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r="A1" s="1" t="s">
        <v>341</v>
      </c>
      <c r="B1" s="2" t="s">
        <v>3</v>
      </c>
      <c r="C1" s="2" t="s">
        <v>2</v>
      </c>
      <c r="D1" s="2" t="s">
        <v>23</v>
      </c>
    </row>
    <row spans="1:4" r="2">
      <c r="A2" s="3" t="s">
        <v>342</v>
      </c>
    </row>
    <row spans="1:4" r="3">
      <c r="A3" s="4" t="s">
        <v>343</v>
      </c>
      <c r="C3" s="7" t="n">
        <v>14000</v>
      </c>
      <c r="D3" s="7" t="n">
        <v>0</v>
      </c>
    </row>
    <row spans="1:4" r="4">
      <c r="A4" s="4" t="s">
        <v>344</v>
      </c>
    </row>
    <row spans="1:4" r="5">
      <c r="A5" s="3" t="s">
        <v>342</v>
      </c>
    </row>
    <row spans="1:4" r="6">
      <c r="A6" s="4" t="s">
        <v>345</v>
      </c>
      <c r="B6" s="7" t="n">
        <v>14000</v>
      </c>
    </row>
    <row spans="1:4" r="7">
      <c r="A7" s="4" t="s">
        <v>343</v>
      </c>
      <c r="B7" s="5" t="n">
        <v>14000</v>
      </c>
    </row>
    <row spans="1:4" r="8">
      <c r="A8" s="4" t="s">
        <v>346</v>
      </c>
      <c r="B8" s="7" t="n">
        <v>14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r="A1" s="1" t="s">
        <v>92</v>
      </c>
      <c r="B1" s="2" t="s">
        <v>69</v>
      </c>
      <c r="D1" s="2" t="s">
        <v>1</v>
      </c>
    </row>
    <row spans="1:5" r="2">
      <c r="B2" s="2" t="s">
        <v>2</v>
      </c>
      <c r="C2" s="2" t="s">
        <v>70</v>
      </c>
      <c r="D2" s="2" t="s">
        <v>2</v>
      </c>
      <c r="E2" s="2" t="s">
        <v>70</v>
      </c>
    </row>
    <row spans="1:5" r="3">
      <c r="A3" s="3" t="s">
        <v>93</v>
      </c>
    </row>
    <row spans="1:5" r="4">
      <c r="A4" s="4" t="s">
        <v>94</v>
      </c>
      <c r="B4" s="7" t="n">
        <v>-8491</v>
      </c>
      <c r="C4" s="7" t="n">
        <v>-5673</v>
      </c>
      <c r="D4" s="7" t="n">
        <v>-17843</v>
      </c>
      <c r="E4" s="7" t="n">
        <v>-11052</v>
      </c>
    </row>
    <row spans="1:5" r="5">
      <c r="A5" s="4" t="s">
        <v>95</v>
      </c>
      <c r="B5" s="5" t="n">
        <v>476</v>
      </c>
      <c r="C5" s="5" t="n">
        <v>246</v>
      </c>
      <c r="D5" s="5" t="n">
        <v>-1012</v>
      </c>
      <c r="E5" s="5" t="n">
        <v>472</v>
      </c>
    </row>
    <row spans="1:5" r="6">
      <c r="A6" s="4" t="s">
        <v>96</v>
      </c>
      <c r="B6" s="5" t="n">
        <v>476</v>
      </c>
      <c r="C6" s="5" t="n">
        <v>246</v>
      </c>
      <c r="D6" s="5" t="n">
        <v>-1012</v>
      </c>
      <c r="E6" s="5" t="n">
        <v>472</v>
      </c>
    </row>
    <row spans="1:5" r="7">
      <c r="A7" s="4" t="s">
        <v>97</v>
      </c>
      <c r="B7" s="7" t="n">
        <v>-8015</v>
      </c>
      <c r="C7" s="7" t="n">
        <v>-5427</v>
      </c>
      <c r="D7" s="7" t="n">
        <v>-18855</v>
      </c>
      <c r="E7" s="7" t="n">
        <v>-105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98</v>
      </c>
      <c r="B1" s="2" t="s">
        <v>1</v>
      </c>
    </row>
    <row spans="1:3" r="2">
      <c r="B2" s="2" t="s">
        <v>2</v>
      </c>
      <c r="C2" s="2" t="s">
        <v>70</v>
      </c>
    </row>
    <row spans="1:3" r="3">
      <c r="A3" s="3" t="s">
        <v>99</v>
      </c>
    </row>
    <row spans="1:3" r="4">
      <c r="A4" s="4" t="s">
        <v>94</v>
      </c>
      <c r="B4" s="7" t="n">
        <v>-17843</v>
      </c>
      <c r="C4" s="7" t="n">
        <v>-11052</v>
      </c>
    </row>
    <row spans="1:3" r="5">
      <c r="A5" s="3" t="s">
        <v>100</v>
      </c>
    </row>
    <row spans="1:3" r="6">
      <c r="A6" s="4" t="s">
        <v>101</v>
      </c>
      <c r="B6" s="5" t="n">
        <v>13561</v>
      </c>
      <c r="C6" s="5" t="n">
        <v>12234</v>
      </c>
    </row>
    <row spans="1:3" r="7">
      <c r="A7" s="4" t="s">
        <v>102</v>
      </c>
      <c r="B7" s="5" t="n">
        <v>11975</v>
      </c>
      <c r="C7" s="5" t="n">
        <v>11814</v>
      </c>
    </row>
    <row spans="1:3" r="8">
      <c r="A8" s="4" t="s">
        <v>103</v>
      </c>
      <c r="B8" s="5" t="n">
        <v>5864</v>
      </c>
      <c r="C8" s="5" t="n">
        <v>4897</v>
      </c>
    </row>
    <row spans="1:3" r="9">
      <c r="A9" s="4" t="s">
        <v>104</v>
      </c>
      <c r="B9" s="5" t="n">
        <v>0</v>
      </c>
      <c r="C9" s="5" t="n">
        <v>-6262</v>
      </c>
    </row>
    <row spans="1:3" r="10">
      <c r="A10" s="4" t="s">
        <v>105</v>
      </c>
      <c r="B10" s="5" t="n">
        <v>1664</v>
      </c>
      <c r="C10" s="5" t="n">
        <v>1951</v>
      </c>
    </row>
    <row spans="1:3" r="11">
      <c r="A11" s="3" t="s">
        <v>106</v>
      </c>
    </row>
    <row spans="1:3" r="12">
      <c r="A12" s="4" t="s">
        <v>107</v>
      </c>
      <c r="B12" s="5" t="n">
        <v>-7630</v>
      </c>
      <c r="C12" s="5" t="n">
        <v>-3974</v>
      </c>
    </row>
    <row spans="1:3" r="13">
      <c r="A13" s="4" t="s">
        <v>108</v>
      </c>
      <c r="B13" s="5" t="n">
        <v>1168</v>
      </c>
      <c r="C13" s="5" t="n">
        <v>703</v>
      </c>
    </row>
    <row spans="1:3" r="14">
      <c r="A14" s="4" t="s">
        <v>109</v>
      </c>
      <c r="B14" s="5" t="n">
        <v>502</v>
      </c>
      <c r="C14" s="5" t="n">
        <v>1378</v>
      </c>
    </row>
    <row spans="1:3" r="15">
      <c r="A15" s="4" t="s">
        <v>110</v>
      </c>
      <c r="B15" s="5" t="n">
        <v>-3495</v>
      </c>
      <c r="C15" s="5" t="n">
        <v>-2014</v>
      </c>
    </row>
    <row spans="1:3" r="16">
      <c r="A16" s="4" t="s">
        <v>41</v>
      </c>
      <c r="B16" s="5" t="n">
        <v>2184</v>
      </c>
      <c r="C16" s="5" t="n">
        <v>1212</v>
      </c>
    </row>
    <row spans="1:3" r="17">
      <c r="A17" s="4" t="s">
        <v>111</v>
      </c>
      <c r="B17" s="5" t="n">
        <v>7950</v>
      </c>
      <c r="C17" s="5" t="n">
        <v>10887</v>
      </c>
    </row>
    <row spans="1:3" r="18">
      <c r="A18" s="3" t="s">
        <v>112</v>
      </c>
    </row>
    <row spans="1:3" r="19">
      <c r="A19" s="4" t="s">
        <v>113</v>
      </c>
      <c r="B19" s="5" t="n">
        <v>-11212</v>
      </c>
      <c r="C19" s="5" t="n">
        <v>-13102</v>
      </c>
    </row>
    <row spans="1:3" r="20">
      <c r="A20" s="4" t="s">
        <v>114</v>
      </c>
      <c r="B20" s="5" t="n">
        <v>-2780</v>
      </c>
      <c r="C20" s="5" t="n">
        <v>-4443</v>
      </c>
    </row>
    <row spans="1:3" r="21">
      <c r="A21" s="4" t="s">
        <v>115</v>
      </c>
      <c r="B21" s="5" t="n">
        <v>0</v>
      </c>
      <c r="C21" s="5" t="n">
        <v>-24866</v>
      </c>
    </row>
    <row spans="1:3" r="22">
      <c r="A22" s="4" t="s">
        <v>116</v>
      </c>
      <c r="B22" s="5" t="n">
        <v>5550</v>
      </c>
      <c r="C22" s="5" t="n">
        <v>24490</v>
      </c>
    </row>
    <row spans="1:3" r="23">
      <c r="A23" s="4" t="s">
        <v>117</v>
      </c>
      <c r="B23" s="5" t="n">
        <v>-1000</v>
      </c>
      <c r="C23" s="5" t="n">
        <v>-1499</v>
      </c>
    </row>
    <row spans="1:3" r="24">
      <c r="A24" s="4" t="s">
        <v>118</v>
      </c>
      <c r="B24" s="5" t="n">
        <v>0</v>
      </c>
      <c r="C24" s="5" t="n">
        <v>-8632</v>
      </c>
    </row>
    <row spans="1:3" r="25">
      <c r="A25" s="4" t="s">
        <v>119</v>
      </c>
      <c r="B25" s="5" t="n">
        <v>0</v>
      </c>
      <c r="C25" s="5" t="n">
        <v>2443</v>
      </c>
    </row>
    <row spans="1:3" r="26">
      <c r="A26" s="4" t="s">
        <v>120</v>
      </c>
      <c r="B26" s="5" t="n">
        <v>-9442</v>
      </c>
      <c r="C26" s="5" t="n">
        <v>-25609</v>
      </c>
    </row>
    <row spans="1:3" r="27">
      <c r="A27" s="3" t="s">
        <v>121</v>
      </c>
    </row>
    <row spans="1:3" r="28">
      <c r="A28" s="4" t="s">
        <v>122</v>
      </c>
      <c r="B28" s="5" t="n">
        <v>0</v>
      </c>
      <c r="C28" s="5" t="n">
        <v>79200</v>
      </c>
    </row>
    <row spans="1:3" r="29">
      <c r="A29" s="4" t="s">
        <v>123</v>
      </c>
      <c r="B29" s="5" t="n">
        <v>-400</v>
      </c>
      <c r="C29" s="5" t="n">
        <v>-75098</v>
      </c>
    </row>
    <row spans="1:3" r="30">
      <c r="A30" s="4" t="s">
        <v>124</v>
      </c>
      <c r="B30" s="5" t="n">
        <v>-152</v>
      </c>
      <c r="C30" s="5" t="n">
        <v>-224</v>
      </c>
    </row>
    <row spans="1:3" r="31">
      <c r="A31" s="4" t="s">
        <v>125</v>
      </c>
      <c r="B31" s="5" t="n">
        <v>0</v>
      </c>
      <c r="C31" s="5" t="n">
        <v>-2704</v>
      </c>
    </row>
    <row spans="1:3" r="32">
      <c r="A32" s="4" t="s">
        <v>126</v>
      </c>
      <c r="B32" s="5" t="n">
        <v>443</v>
      </c>
      <c r="C32" s="5" t="n">
        <v>240</v>
      </c>
    </row>
    <row spans="1:3" r="33">
      <c r="A33" s="4" t="s">
        <v>127</v>
      </c>
      <c r="B33" s="5" t="n">
        <v>-562</v>
      </c>
      <c r="C33" s="5" t="n">
        <v>-188</v>
      </c>
    </row>
    <row spans="1:3" r="34">
      <c r="A34" s="4" t="s">
        <v>128</v>
      </c>
      <c r="B34" s="5" t="n">
        <v>-671</v>
      </c>
      <c r="C34" s="5" t="n">
        <v>1226</v>
      </c>
    </row>
    <row spans="1:3" r="35">
      <c r="A35" s="4" t="s">
        <v>129</v>
      </c>
      <c r="B35" s="5" t="n">
        <v>-475</v>
      </c>
      <c r="C35" s="5" t="n">
        <v>537</v>
      </c>
    </row>
    <row spans="1:3" r="36">
      <c r="A36" s="4" t="s">
        <v>130</v>
      </c>
      <c r="B36" s="5" t="n">
        <v>-2638</v>
      </c>
      <c r="C36" s="5" t="n">
        <v>-12959</v>
      </c>
    </row>
    <row spans="1:3" r="37">
      <c r="A37" s="4" t="s">
        <v>131</v>
      </c>
      <c r="B37" s="5" t="n">
        <v>40682</v>
      </c>
      <c r="C37" s="5" t="n">
        <v>50540</v>
      </c>
    </row>
    <row spans="1:3" r="38">
      <c r="A38" s="4" t="s">
        <v>132</v>
      </c>
      <c r="B38" s="7" t="n">
        <v>38044</v>
      </c>
      <c r="C38" s="7" t="n">
        <v>375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33</v>
      </c>
      <c r="B1" s="2" t="s">
        <v>1</v>
      </c>
    </row>
    <row spans="1:2" r="2">
      <c r="B2" s="2" t="s">
        <v>2</v>
      </c>
    </row>
    <row spans="1:2" r="3">
      <c r="A3" s="3" t="s">
        <v>134</v>
      </c>
    </row>
    <row spans="1:2" r="4">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136</v>
      </c>
      <c r="B1" s="2" t="s">
        <v>1</v>
      </c>
    </row>
    <row spans="1:2" r="2">
      <c r="B2" s="2" t="s">
        <v>2</v>
      </c>
    </row>
    <row spans="1:2" r="3">
      <c r="A3" s="3" t="s">
        <v>137</v>
      </c>
    </row>
    <row spans="1:2" r="4">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39</v>
      </c>
      <c r="B1" s="2" t="s">
        <v>1</v>
      </c>
    </row>
    <row spans="1:2" r="2">
      <c r="B2" s="2" t="s">
        <v>2</v>
      </c>
    </row>
    <row spans="1:2" r="3">
      <c r="A3" s="3" t="s">
        <v>140</v>
      </c>
    </row>
    <row spans="1:2" r="4">
      <c r="A4" s="4" t="s">
        <v>139</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Intralinks Holdings, Inc. and S</vt:lpstr>
      <vt:lpstr>Investments and Fair Value Meas</vt:lpstr>
      <vt:lpstr>Goodwill and Other Intangibles</vt:lpstr>
      <vt:lpstr>Fixed Assets</vt:lpstr>
      <vt:lpstr>Capitalized Software</vt:lpstr>
      <vt:lpstr>Accrued Expenses and Other Curr</vt:lpstr>
      <vt:lpstr>Income Tax</vt:lpstr>
      <vt:lpstr>Debt</vt:lpstr>
      <vt:lpstr>Employee Stock Plans</vt:lpstr>
      <vt:lpstr>Net Loss Per Share</vt:lpstr>
      <vt:lpstr>Contingencies</vt:lpstr>
      <vt:lpstr>Subsequent Event</vt:lpstr>
      <vt:lpstr>Intralinks Holdings, Inc. and19</vt:lpstr>
      <vt:lpstr>Investments and Fair Value Me20</vt:lpstr>
      <vt:lpstr>Goodwill and Other Intangibles </vt:lpstr>
      <vt:lpstr>Fixed Assets (Tables)</vt:lpstr>
      <vt:lpstr>Capitalized Software (Tables)</vt:lpstr>
      <vt:lpstr>Accrued Expenses and Other Cu24</vt:lpstr>
      <vt:lpstr>Debt (Tables)</vt:lpstr>
      <vt:lpstr>Employee Stock Plans (Tables)</vt:lpstr>
      <vt:lpstr>Net Loss Per Share (Tables)</vt:lpstr>
      <vt:lpstr>Investments and Fair Value Me28</vt:lpstr>
      <vt:lpstr>Investments and Fair Value Me29</vt:lpstr>
      <vt:lpstr>Goodwill and Other Intangible30</vt:lpstr>
      <vt:lpstr>Goodwill and Other Intangible31</vt:lpstr>
      <vt:lpstr>Goodwill and Other Intangible32</vt:lpstr>
      <vt:lpstr>Fixed Assets (Details)</vt:lpstr>
      <vt:lpstr>Capitalized Software (Details)</vt:lpstr>
      <vt:lpstr>Accrued Expenses and Other Cu35</vt:lpstr>
      <vt:lpstr>Income Tax (Narrative) (Details</vt:lpstr>
      <vt:lpstr>Debt (Details)</vt:lpstr>
      <vt:lpstr>Employee Stock Plans (Stock Bas</vt:lpstr>
      <vt:lpstr>Net Loss Per Share (Details)</vt:lpstr>
      <vt:lpstr>Contingencies Contingencies -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52:29Z</dcterms:created>
  <dcterms:modified xmlns:dcterms="http://purl.org/dc/terms/" xmlns:xsi="http://www.w3.org/2001/XMLSchema-instance" xsi:type="dcterms:W3CDTF">2015-08-06T16:52:29Z</dcterms:modified>
  <dc:title xmlns:dc="http://purl.org/dc/elements/1.1/">Untitled</dc:title>
  <dc:description xmlns:dc="http://purl.org/dc/elements/1.1/"/>
  <dc:subject xmlns:dc="http://purl.org/dc/elements/1.1/"/>
  <cp:keywords/>
  <cp:category/>
</cp:coreProperties>
</file>